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NET" sheetId="10" state="visible" r:id="rId10"/>
    <sheet xmlns:r="http://schemas.openxmlformats.org/officeDocument/2006/relationships" name="BORROWINGS"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AND EQUIPMENT, NET (Ta" sheetId="17" state="visible" r:id="rId17"/>
    <sheet xmlns:r="http://schemas.openxmlformats.org/officeDocument/2006/relationships" name="STOCKHOLDERS_ DEFICIT (Tables)" sheetId="18" state="visible" r:id="rId18"/>
    <sheet xmlns:r="http://schemas.openxmlformats.org/officeDocument/2006/relationships" name="DESCRIPTION OF THE BUSINESS (De" sheetId="19" state="visible" r:id="rId19"/>
    <sheet xmlns:r="http://schemas.openxmlformats.org/officeDocument/2006/relationships" name="SCHEDULE OF DISPOSAL OF DISCONT" sheetId="20" state="visible" r:id="rId20"/>
    <sheet xmlns:r="http://schemas.openxmlformats.org/officeDocument/2006/relationships" name="SCHEDULE OF ANTI-DILUTIVE EARNI" sheetId="21" state="visible" r:id="rId21"/>
    <sheet xmlns:r="http://schemas.openxmlformats.org/officeDocument/2006/relationships" name="SUMMARY OF SIGNIFICANT ACCOUN_4" sheetId="22" state="visible" r:id="rId22"/>
    <sheet xmlns:r="http://schemas.openxmlformats.org/officeDocument/2006/relationships" name="GOING CONCERN (Details Narrativ" sheetId="23" state="visible" r:id="rId23"/>
    <sheet xmlns:r="http://schemas.openxmlformats.org/officeDocument/2006/relationships" name="SCHEDULE OF PROPERTY AND EQUIPM" sheetId="24" state="visible" r:id="rId24"/>
    <sheet xmlns:r="http://schemas.openxmlformats.org/officeDocument/2006/relationships" name="PROPERTY AND EQUIPMENT, NET (De" sheetId="25" state="visible" r:id="rId25"/>
    <sheet xmlns:r="http://schemas.openxmlformats.org/officeDocument/2006/relationships" name="BORROWINGS (Details Narrative)" sheetId="26" state="visible" r:id="rId26"/>
    <sheet xmlns:r="http://schemas.openxmlformats.org/officeDocument/2006/relationships" name="SUMMARY OF WARRANT INFORMATION " sheetId="27" state="visible" r:id="rId27"/>
    <sheet xmlns:r="http://schemas.openxmlformats.org/officeDocument/2006/relationships" name="STOCKHOLDERS_ DEFICIT (Details " sheetId="28" state="visible" r:id="rId28"/>
    <sheet xmlns:r="http://schemas.openxmlformats.org/officeDocument/2006/relationships" name="COMMITMENTS AND CONTINGENCIES (" sheetId="29" state="visible" r:id="rId29"/>
    <sheet xmlns:r="http://schemas.openxmlformats.org/officeDocument/2006/relationships" name="RELATED PARTY TRANSACTIONS (Det"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5"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1935</t>
        </is>
      </c>
    </row>
    <row r="13">
      <c r="A13" s="4" t="inlineStr">
        <is>
          <t>Entity Registrant Name</t>
        </is>
      </c>
      <c r="B13" s="4" t="inlineStr">
        <is>
          <t>Sun
Pacific Holding Corp</t>
        </is>
      </c>
    </row>
    <row r="14">
      <c r="A14" s="4" t="inlineStr">
        <is>
          <t>Entity Central Index Key</t>
        </is>
      </c>
      <c r="B14" s="4" t="inlineStr">
        <is>
          <t>0001343465</t>
        </is>
      </c>
    </row>
    <row r="15">
      <c r="A15" s="4" t="inlineStr">
        <is>
          <t>Entity Tax Identification Number</t>
        </is>
      </c>
      <c r="B15" s="4" t="inlineStr">
        <is>
          <t>90-1119774</t>
        </is>
      </c>
    </row>
    <row r="16">
      <c r="A16" s="4" t="inlineStr">
        <is>
          <t>Entity Incorporation, State or Country Code</t>
        </is>
      </c>
      <c r="B16" s="4" t="inlineStr">
        <is>
          <t>NV</t>
        </is>
      </c>
    </row>
    <row r="17">
      <c r="A17" s="4" t="inlineStr">
        <is>
          <t>Entity Address, Address Line One</t>
        </is>
      </c>
      <c r="B17" s="4" t="inlineStr">
        <is>
          <t>345
    Highway 9 South</t>
        </is>
      </c>
    </row>
    <row r="18">
      <c r="A18" s="4" t="inlineStr">
        <is>
          <t>Entity Address, Address Line Two</t>
        </is>
      </c>
      <c r="B18" s="4" t="inlineStr">
        <is>
          <t>Suite 388</t>
        </is>
      </c>
    </row>
    <row r="19">
      <c r="A19" s="4" t="inlineStr">
        <is>
          <t>Entity Address, City or Town</t>
        </is>
      </c>
      <c r="B19" s="4" t="inlineStr">
        <is>
          <t>Manalapan</t>
        </is>
      </c>
    </row>
    <row r="20">
      <c r="A20" s="4" t="inlineStr">
        <is>
          <t>Entity Address, State or Province</t>
        </is>
      </c>
      <c r="B20" s="4" t="inlineStr">
        <is>
          <t>NJ</t>
        </is>
      </c>
    </row>
    <row r="21">
      <c r="A21" s="4" t="inlineStr">
        <is>
          <t>Entity Address, Postal Zip Code</t>
        </is>
      </c>
      <c r="B21" s="4" t="inlineStr">
        <is>
          <t>07726</t>
        </is>
      </c>
    </row>
    <row r="22">
      <c r="A22" s="4" t="inlineStr">
        <is>
          <t>City Area Code</t>
        </is>
      </c>
      <c r="B22" s="4" t="inlineStr">
        <is>
          <t>(732)</t>
        </is>
      </c>
    </row>
    <row r="23">
      <c r="A23" s="4" t="inlineStr">
        <is>
          <t>Local Phone Number</t>
        </is>
      </c>
      <c r="B23" s="4" t="inlineStr">
        <is>
          <t>845-090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C31" s="5" t="n">
        <v>9749533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NOTE
4 – PROPERTY AND EQUIPMENT, NET Property
and equipment consisted of the following as of March 31, 2022 and December 31, 2021: SCHEDULE OF PROPERTY AND EQUIPMENT, NET
2022 2021
Furniture and equipment $ 265,999 $ 265,999
Vehicles 67,240 67,240
Leasehold Improvements 66,077 66,077
Less: Accumulated Depreciation (325,190 ) (320,457 )
Property and equipment, net $ 74,126 $ 78,859 Depreciation
expenses totaled $ 4,733 3,7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 xml:space="preserve">NOTE
5 - BORROWINGS Convertible
notes payable On
August 24, 2016, the Company issued two two-year 200,000 August 24, 2018 12.5% At the election of the holder, upon the occurrence
of certain events, the notes can be converted into common stock of the Company at a conversion price per share equal to 50% of the average
bid price for the 30 consecutive business days prior to conversion 0.10 600,000 0.31 16,401 100,000 55,209 7,626,978 98,425 Convertible
notes payable, related party On
October 23, 2015, a total of $ 332,474 one-year 6% At the election of the holder, the notes can be converted into common stock of the Company at a conversion price per share equal to 20%
of the average bid price for the three consecutive business days prior to conversion 332,474 On
August 24, 2016, a total of $ 75,000 two-year August
24, 2018 12.5% At the election of the holder, upon the occurrence of certain
events, the note can be converted into common stock of the Company at a conversion price per share equal to 50% of the average bid price
for the 30 consecutive business days prior to conversion 0.10 75,000 76,500 76,500 Accrued
interest on the convertible notes, related party totaled $ 127,656 120,278 Project
Financing Obligation In
June 2018, the Company received proceeds of $ 260,000
pursuant to a partnership agreement and related
partnership contribution agreements with third party investors, pursuant which investors have agreed to provide financing for no less
than (10) ten new bus shelters being installed annually. Each investment in the partnership grants the investor the right to preferential
distributions of profits related to the Company’s contract with Rhode Island. The investors receive 100% of the profits from the
Rhode Island contract to install 20 bus shelters until 100% of the initial investments are returned. Thereafter, the investors receive
20%
of the remaining profits from Rhode Island contract.
As of March 31, 2022 and December 31, 2021, no profits have been earned on the Rhode Island contract, no repayments have occurred, and
the total amount of investments received totaling $260,00 is reflected on the accompanying consolidated balance sheet as a Project Financing
Obligation. Given the recent termination of the Rhode Island contract, along with a partial sale of eight of the units of the twenty
units, the partnership is in the process of being terminated and settled among the parties to the partnership. Line
of credit, related party On
October 23, 2015, the Company entered into a line of credit agreement with Nicholas Campanella, Chief Executive Office of the Company,
for a total value of $ 250,000 163,936 Note
Payable On
June 21, 2019, the Company issued a six-month ten percent interest promissory note in the amount of $ 200,000 2,000,000 2,600 2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 xml:space="preserve">NOTE
6 – STOCKHOLDERS’ DEFICIT Preferred
stock The
Company is authorized to issue 20,000,000 0.0001 12,000,000 1,000,000 500,000 Series
A Preferred Stock Each share of Series A Preferred Stock is entitled to 125 votes on all matters submitted to a vote to the
stockholders of the Company, and does not have conversion, dividend or distribution upon liquidation rights Series
B Preferred Stock 2,000,000 30.8565 Series
C Preferred Stock 275,000 Each share of Series C Preferred
Stock shall pay an annual dividend in the amount of $0.125 per year, for a total of $0.25, over an eighteen (18) month term, from the
date of issuance (the “Commencement Date”). Dividend payments shall be payable as follows: (i) dividend in the amount of
$0.0625 per share of Series C Preferred Stock at the end of each of the third quarter and fourth quarter of the first twelve (12) months
of the twenty-four (24) month period after the Commencement Date; and (ii) dividend in the amount of $0.03125 per share of Series C Preferred
Stock at the end of each of the four quarters of the second twelve (12) months of the twenty-four (24) month period after the Commencement
Date. The source of payment of the dividends will be derived from up to thirty-five percent (35%) of net revenues (“Net Revenues”)
from the Street Furniture Division of the Corporation following the seventh (7th) month after the Commencement Date 22,038 Warrants There
was no warrant-relate activity for the three months ended March 31, 2022. The following summarizes warrant information as of March 31,
2022: SUMMARY OF WARRANT INFORMATION
Exercise Price Number of Shares Expiration Date
$ 10.00 100,000 October 27,2027
$ 45.00 900,000 October 27,2027
1,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7 - COMMITMENTS AND CONTINGENCIES Employment
agreement On
December 20, 2014, the Company entered into a five-year employment agreement with Nicholas Campanella, Chief Executive Officer. Under
the terms of the agreement, the Company is required to pay a base compensation of $ 180,000 5 years 12,000,000 1,250,000 107,307 1,118,603 1,091,631 Significant
customers For
the three months ended March 31, 2022, three customers accounted for 55% 61,165 Approximately
82%
of the Company’s revenue for
the three month ended March 31, 2022, was generated in the State of Rhode Island. During the three months ended March 31, 2022, management
decided to discontinue operations in Rhode Island and focus its sales and marketing resources in New Jersey and Florida, while also
working on expanding its efforts in developing its reselling and development efforts on renewable energy such as solar and waste processing
derived fuel technology. Profit
Participation Agreement On
October 21, 2019, MedRecycler–RI, Inc., a subsidiary of the Company (“MedRecycler”), entered into a profit participation
partnership agreement with its medical waste to energy equipment manufacturer. The manufacturer will contribute approximately $ 3.1 20 % Legal
Matters On
May 28, 2019, a former President Director of the Company, filed suit against the Company and its wholly owned subsidiary, Street Smart
Outdoor Corp., in Superior Court of New Jersey, Monmouth County, Law Division alleging breach of contract and has demanded $ 450,000 On
August 3, 2021, MedRecycler-RI, Inc. received a demand letter related to moneys owed for the property leased in West Warwick, Rhode Island.
The Company is a guarantor to the lease and the lease has since been terminated with all guarantees released. From
time to time the Company is a party to various legal or administrative proceedings arising in the ordinary course of our business. While
any litigation contains an element of uncertainty, we have no reason to believe that the outcome of such proceedings will have a material
adverse effect on the financial condition or results of operations of the Company. Currently,
the Company besides the legal the legal matter discussed above is not involved in any other pending or threatened material litigation
or other material legal proceedings, nor have we been made aware of any pending or threatened regulatory aud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8 - RELATED PARTY TRANSACTIONS Certain
affiliates have made non-interest-bearing advances. The balances of these advances, which are due on demand and include the Advances
from Related Parties noted in Note 5, totaled $ 615,432
as of March 31, 2022 and December 31, 2021. Included
in accounts payable related parties as of March 31, 2022 and December 31, 2021, are expenses incurred with these affiliates totaling
$ 76,512 In
January 11, 2019, the Company entered into that certain Forbearance Agreement between the Company and Nicholas Campanella. Mr. Campanella
is owed approximately $ 648,400 100% 51,000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of the Company have been prepared in accordance with generally accepted
accounting principles of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
        </is>
      </c>
    </row>
    <row r="5">
      <c r="A5" s="4" t="inlineStr">
        <is>
          <t>Reclassifications</t>
        </is>
      </c>
      <c r="B5" s="4" t="inlineStr">
        <is>
          <t xml:space="preserve">Reclassifications Certain amounts on the condensed consolidated
balance sheet as of December 31, 2021 have been reclassified to conform to current period presentation with no impact on current or total
assets, liabilities or equity. </t>
        </is>
      </c>
    </row>
    <row r="6">
      <c r="A6" s="4" t="inlineStr">
        <is>
          <t>Use of estimates in the preparation of financial statements</t>
        </is>
      </c>
      <c r="B6" s="4" t="inlineStr">
        <is>
          <t xml:space="preserve">Use
of estimates in the preparation of financial statements Preparation
of financial statements in conformity with accounting principles generally accepted in the United States requires management to make
estimates and assumptions that affect reported amounts in the financial statements and accompanying notes. Actual results could differ
from those estimates. Significant estimates include the allowance for doubtful accounts and impairment assessments related to long-lived
assets. </t>
        </is>
      </c>
    </row>
    <row r="7">
      <c r="A7" s="4" t="inlineStr">
        <is>
          <t>Consolidation</t>
        </is>
      </c>
      <c r="B7" s="4" t="inlineStr">
        <is>
          <t xml:space="preserve">Consolidation The
consolidated financial statements include the accounts of the Company and its wholly owned, and less-than-wholly owned subsidiaries of
which the Company holds a controlling interest. All significant intercompany balances and transactions have been eliminated. Amounts
attributable to minority interests in the Company’s less-than-wholly owned subsidiary are presented as non-controlling interest
on the accompanying condensed consolidated balance sheets and statements of operations. </t>
        </is>
      </c>
    </row>
    <row r="8">
      <c r="A8" s="4" t="inlineStr">
        <is>
          <t>Discontinued Operations</t>
        </is>
      </c>
      <c r="B8" s="4" t="inlineStr">
        <is>
          <t xml:space="preserve">Discontinued
Operations In
accordance with ASC 205-20 Presentation of Financial Statements: Discontinued Operations The
Company disposed of a component of its business pursuant to a Net Profit Participation Agreement dated May 28, 2021, resulting in the
Company no longer controlling the subsidiary, which met the definition of a discontinued operation. Accordingly, the operating results
of the business disposed are reported as income (loss) from discontinued operations in the accompanying consolidated statements of operations
for the three months ended March 31, 2021. The following summarize loss from discontinued operations included on the consolidated statements
of operations for the three months ended March 31, 2021: SCHEDULE OF DISPOSAL OF DISCONTINUED OPERATIONS
Operating Expenses $ (357,464 )
Interest and other expenses (155,887 )
Net loss from discontinued operations $ 513,531 </t>
        </is>
      </c>
    </row>
    <row r="9">
      <c r="A9" s="4" t="inlineStr">
        <is>
          <t>Cash, and Cash Equivalents</t>
        </is>
      </c>
      <c r="B9" s="4" t="inlineStr">
        <is>
          <t xml:space="preserve">Cash,
and Cash Equivalents For
purposes of the consolidated statements of cash flows, cash includes demand deposits and short-term liquid investments with original
maturities of three months or less when purchased. As of March 31, 2022, the Federal Deposit Insurance Corporation (FDIC) provided insurance
coverage of up to $ 250,000 </t>
        </is>
      </c>
    </row>
    <row r="10">
      <c r="A10" s="4" t="inlineStr">
        <is>
          <t>Accounts Receivable</t>
        </is>
      </c>
      <c r="B10" s="4" t="inlineStr">
        <is>
          <t xml:space="preserve">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 The Company’s allowance for doubtful accounts was $ 0 </t>
        </is>
      </c>
    </row>
    <row r="11">
      <c r="A11" s="4" t="inlineStr">
        <is>
          <t>Contingencies</t>
        </is>
      </c>
      <c r="B11" s="4" t="inlineStr">
        <is>
          <t xml:space="preserve">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 </t>
        </is>
      </c>
    </row>
    <row r="12">
      <c r="A12" s="4" t="inlineStr">
        <is>
          <t>Fair value of financial instruments</t>
        </is>
      </c>
      <c r="B12" s="4" t="inlineStr">
        <is>
          <t xml:space="preserve">Fair
value of financial instruments The
carrying amounts of the Company’s accounts payable, accrued expenses, and shareholder advances approximate fair value due to their
short-term nature. </t>
        </is>
      </c>
    </row>
    <row r="13">
      <c r="A13" s="4" t="inlineStr">
        <is>
          <t>Property and equipment</t>
        </is>
      </c>
      <c r="B13" s="4" t="inlineStr">
        <is>
          <t xml:space="preserve">Property
and equipment Property
and equipment are stated at cost. Additions and improvements that significantly add to the productive capacity or extend the life of
an asset are capitalized. Maintenance and repairs are expensed as incurred. Depreciation is computed using the straight-line method over
three to five years five to ten years </t>
        </is>
      </c>
    </row>
    <row r="14">
      <c r="A14" s="4" t="inlineStr">
        <is>
          <t>Impairment of long-lived assets</t>
        </is>
      </c>
      <c r="B14" s="4" t="inlineStr">
        <is>
          <t xml:space="preserve">Impairment
of long-lived assets The
Company periodically reviews for the impairment of long-lived assets whenever events or changes in circumstances indicate that the carrying
amount of an asset may not be realizable. An impairment loss would be recognized when estimated future cash flows expected to result
from the use of the asset and its eventual disposition is less than its carrying amount. During the three months ended March 31, 202,
the Company did not identify any such impairment losses. </t>
        </is>
      </c>
    </row>
    <row r="15">
      <c r="A15" s="4" t="inlineStr">
        <is>
          <t>Income taxes</t>
        </is>
      </c>
      <c r="B15" s="4" t="inlineStr">
        <is>
          <t xml:space="preserve">Income
taxes Under
ASC Topic 740, “Income Taxes”, the Company is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es, and tax credit carry forwards. A valuation allowance is established to reduce that deferred tax asset if it is “more likely
than not” that the related tax benefits will not be realized. </t>
        </is>
      </c>
    </row>
    <row r="16">
      <c r="A16" s="4" t="inlineStr">
        <is>
          <t>Leases</t>
        </is>
      </c>
      <c r="B16" s="4" t="inlineStr">
        <is>
          <t xml:space="preserve">Leases The
Company accounts for leases in accordance with FASB Topic 842 which prescribes the accounting for several aspects of lease accounting,
including requiring lessees to recognize leases with a term greater than one year as a right-of-use asset and corresponding liability,
measured at the present value of the lease payments. The
Company, effective January 1, 2019 has adopted the provisions of the new standard. The Company had operating leases for warehouses and
offices. Management evaluates each lease independently to determine the purpose, necessity to its future operations in addition to other
appropriate facts and circumstances. The
Company adopted Topic 842 using a modified retrospective approach for all existing leases at January 1, 2019. The adoption of Topic 842
impacted its balance sheet by the recognition of the operating lease right-of-use assets and the liability for operating leases. The
Company had no leases subject to ASC 842 as of December 31, 2021. </t>
        </is>
      </c>
    </row>
    <row r="17">
      <c r="A17" s="4" t="inlineStr">
        <is>
          <t>Revenue recognition</t>
        </is>
      </c>
      <c r="B17" s="4" t="inlineStr">
        <is>
          <t xml:space="preserve">Revenue
recognition 100% </t>
        </is>
      </c>
    </row>
    <row r="18">
      <c r="A18" s="4" t="inlineStr">
        <is>
          <t>Advertising Costs</t>
        </is>
      </c>
      <c r="B18" s="4" t="inlineStr">
        <is>
          <t xml:space="preserve">Advertising
Costs Advertising
costs are expensed in the period incurred and totaled $ 5,400 5,120 </t>
        </is>
      </c>
    </row>
    <row r="19">
      <c r="A19" s="4" t="inlineStr">
        <is>
          <t>Earnings Per Share</t>
        </is>
      </c>
      <c r="B19" s="4" t="inlineStr">
        <is>
          <t xml:space="preserve">Earnings
Per Share 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Three months Ended March 31, 2022 and 2021, basic and diluted loss per share is the
same as the calculation of diluted per share amounts would result in an anti-dilutive calculation. For the three months Ended March 31,
2022 and 2021, the following potential shares have been excluded from the calculation of diluted loss per share because their impact
was anti-dilutive: SCHEDULE OF ANTI-DILUTIVE EARNINGS PER SHARE
2022 2021
Convertible Debt 30,295,068 4,613,554
Convertible Debt Subject to Forbearance 208,645,549 24,235,515
Warrants 1,000,000 1,320,030
Anti-dilutive securities 239,940,617 30,169,099 </t>
        </is>
      </c>
    </row>
    <row r="20">
      <c r="A20" s="4" t="inlineStr">
        <is>
          <t>Recent Accounting Pronouncements</t>
        </is>
      </c>
      <c r="B20" s="4" t="inlineStr">
        <is>
          <t>Recent
Accounting Pronouncements Management
does not believe that any other recently issued, but not yet effective accounting pronouncements, if adopted, would have a material effect
on the accompanying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DISPOSAL OF DISCONTINUED OPERATIONS</t>
        </is>
      </c>
      <c r="B4" s="4" t="inlineStr">
        <is>
          <t xml:space="preserve"> SCHEDULE OF DISPOSAL OF DISCONTINUED OPERATIONS
Operating Expenses $ (357,464 )
Interest and other expenses (155,887 )
Net loss from discontinued operations $ 513,531 </t>
        </is>
      </c>
    </row>
    <row r="5">
      <c r="A5" s="4" t="inlineStr">
        <is>
          <t>SCHEDULE OF ANTI-DILUTIVE EARNINGS PER SHARE</t>
        </is>
      </c>
      <c r="B5" s="4" t="inlineStr">
        <is>
          <t xml:space="preserve">SCHEDULE OF ANTI-DILUTIVE EARNINGS PER SHARE
2022 2021
Convertible Debt 30,295,068 4,613,554
Convertible Debt Subject to Forbearance 208,645,549 24,235,515
Warrants 1,000,000 1,320,030
Anti-dilutive securities 239,940,617 30,169,0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consisted of the following as of March 31, 2022 and December 31, 2021: SCHEDULE OF PROPERTY AND EQUIPMENT, NET
2022 2021
Furniture and equipment $ 265,999 $ 265,999
Vehicles 67,240 67,240
Leasehold Improvements 66,077 66,077
Less: Accumulated Depreciation (325,190 ) (320,457 )
Property and equipment, net $ 74,126 $ 78,8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3 Months Ended</t>
        </is>
      </c>
    </row>
    <row r="2">
      <c r="B2" s="2" t="inlineStr">
        <is>
          <t>Mar. 31, 2022</t>
        </is>
      </c>
    </row>
    <row r="3">
      <c r="A3" s="3" t="inlineStr">
        <is>
          <t>Equity [Abstract]</t>
        </is>
      </c>
    </row>
    <row r="4">
      <c r="A4" s="4" t="inlineStr">
        <is>
          <t>SUMMARY OF WARRANT INFORMATION</t>
        </is>
      </c>
      <c r="B4" s="4" t="inlineStr">
        <is>
          <t xml:space="preserve">There
was no warrant-relate activity for the three months ended March 31, 2022. The following summarizes warrant information as of March 31,
2022: SUMMARY OF WARRANT INFORMATION
Exercise Price Number of Shares Expiration Date
$ 10.00 100,000 October 27,2027
$ 45.00 900,000 October 27,2027
1,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DESCRIPTION OF THE BUSINESS (Details Narrative)</t>
        </is>
      </c>
      <c r="B1" s="2" t="inlineStr">
        <is>
          <t>Mar. 31, 2022</t>
        </is>
      </c>
    </row>
    <row r="2">
      <c r="A2" s="4" t="inlineStr">
        <is>
          <t>Med Recycler LLC [Member]</t>
        </is>
      </c>
    </row>
    <row r="3">
      <c r="A3" s="4" t="inlineStr">
        <is>
          <t>Equity Method Investment, Ownership Percentage</t>
        </is>
      </c>
      <c r="B3" s="4" t="inlineStr">
        <is>
          <t>51.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99597</v>
      </c>
      <c r="C3" s="6" t="n">
        <v>68974</v>
      </c>
    </row>
    <row r="4">
      <c r="A4" s="4" t="inlineStr">
        <is>
          <t>Accounts receivable, net</t>
        </is>
      </c>
      <c r="B4" s="5" t="n">
        <v>87369</v>
      </c>
      <c r="C4" s="5" t="n">
        <v>116341</v>
      </c>
    </row>
    <row r="5">
      <c r="A5" s="4" t="inlineStr">
        <is>
          <t>Total current assets</t>
        </is>
      </c>
      <c r="B5" s="5" t="n">
        <v>186966</v>
      </c>
      <c r="C5" s="5" t="n">
        <v>185315</v>
      </c>
    </row>
    <row r="6">
      <c r="A6" s="4" t="inlineStr">
        <is>
          <t>Property and Equipment, Net</t>
        </is>
      </c>
      <c r="B6" s="5" t="n">
        <v>74126</v>
      </c>
      <c r="C6" s="5" t="n">
        <v>78859</v>
      </c>
    </row>
    <row r="7">
      <c r="A7" s="4" t="inlineStr">
        <is>
          <t>Deposits and Other Assets</t>
        </is>
      </c>
      <c r="B7" s="5" t="n">
        <v>22531</v>
      </c>
      <c r="C7" s="5" t="n">
        <v>22531</v>
      </c>
    </row>
    <row r="8">
      <c r="A8" s="4" t="inlineStr">
        <is>
          <t>Total assets</t>
        </is>
      </c>
      <c r="B8" s="5" t="n">
        <v>283623</v>
      </c>
      <c r="C8" s="5" t="n">
        <v>286705</v>
      </c>
    </row>
    <row r="9">
      <c r="A9" s="3" t="inlineStr">
        <is>
          <t>Current Liabilities:</t>
        </is>
      </c>
    </row>
    <row r="10">
      <c r="A10" s="4" t="inlineStr">
        <is>
          <t>Accounts payable</t>
        </is>
      </c>
      <c r="B10" s="5" t="n">
        <v>88868</v>
      </c>
      <c r="C10" s="5" t="n">
        <v>90277</v>
      </c>
    </row>
    <row r="11">
      <c r="A11" s="4" t="inlineStr">
        <is>
          <t>Accounts payable, related party</t>
        </is>
      </c>
      <c r="B11" s="5" t="n">
        <v>76512</v>
      </c>
      <c r="C11" s="5" t="n">
        <v>76512</v>
      </c>
    </row>
    <row r="12">
      <c r="A12" s="4" t="inlineStr">
        <is>
          <t>Accrued compensation to officer</t>
        </is>
      </c>
      <c r="B12" s="5" t="n">
        <v>1118603</v>
      </c>
      <c r="C12" s="5" t="n">
        <v>1091631</v>
      </c>
    </row>
    <row r="13">
      <c r="A13" s="4" t="inlineStr">
        <is>
          <t>Accrued expenses</t>
        </is>
      </c>
      <c r="B13" s="5" t="n">
        <v>151609</v>
      </c>
      <c r="C13" s="5" t="n">
        <v>146609</v>
      </c>
    </row>
    <row r="14">
      <c r="A14" s="4" t="inlineStr">
        <is>
          <t>Accrued expenses, related party</t>
        </is>
      </c>
      <c r="B14" s="5" t="n">
        <v>132481</v>
      </c>
      <c r="C14" s="5" t="n">
        <v>125103</v>
      </c>
    </row>
    <row r="15">
      <c r="A15" s="4" t="inlineStr">
        <is>
          <t>Dividends payable, related party</t>
        </is>
      </c>
      <c r="B15" s="5" t="n">
        <v>22038</v>
      </c>
      <c r="C15" s="5" t="n">
        <v>22038</v>
      </c>
    </row>
    <row r="16">
      <c r="A16" s="4" t="inlineStr">
        <is>
          <t>Advances from related parties</t>
        </is>
      </c>
      <c r="B16" s="5" t="n">
        <v>615432</v>
      </c>
      <c r="C16" s="5" t="n">
        <v>615432</v>
      </c>
    </row>
    <row r="17">
      <c r="A17" s="4" t="inlineStr">
        <is>
          <t>Project financing obligation</t>
        </is>
      </c>
      <c r="B17" s="5" t="n">
        <v>260000</v>
      </c>
      <c r="C17" s="5" t="n">
        <v>260000</v>
      </c>
    </row>
    <row r="18">
      <c r="A18" s="4" t="inlineStr">
        <is>
          <t>Convertible notes payable</t>
        </is>
      </c>
      <c r="B18" s="5" t="n">
        <v>98425</v>
      </c>
      <c r="C18" s="5" t="n">
        <v>98425</v>
      </c>
    </row>
    <row r="19">
      <c r="A19" s="4" t="inlineStr">
        <is>
          <t>Convertible notes payable, related party</t>
        </is>
      </c>
      <c r="B19" s="5" t="n">
        <v>408196</v>
      </c>
      <c r="C19" s="5" t="n">
        <v>408196</v>
      </c>
    </row>
    <row r="20">
      <c r="A20" s="4" t="inlineStr">
        <is>
          <t>Notes Payable, net of discounts</t>
        </is>
      </c>
      <c r="B20" s="5" t="n">
        <v>200000</v>
      </c>
      <c r="C20" s="5" t="n">
        <v>200000</v>
      </c>
    </row>
    <row r="21">
      <c r="A21" s="4" t="inlineStr">
        <is>
          <t>Current liabilities held for disposal</t>
        </is>
      </c>
      <c r="B21" s="4" t="inlineStr">
        <is>
          <t xml:space="preserve"> </t>
        </is>
      </c>
      <c r="C21" s="4" t="inlineStr">
        <is>
          <t xml:space="preserve"> </t>
        </is>
      </c>
    </row>
    <row r="22">
      <c r="A22" s="4" t="inlineStr">
        <is>
          <t>Total current liabilities</t>
        </is>
      </c>
      <c r="B22" s="5" t="n">
        <v>3172164</v>
      </c>
      <c r="C22" s="5" t="n">
        <v>3134223</v>
      </c>
    </row>
    <row r="23">
      <c r="A23" s="3" t="inlineStr">
        <is>
          <t>Long Term Liabilities:</t>
        </is>
      </c>
    </row>
    <row r="24">
      <c r="A24" s="4" t="inlineStr">
        <is>
          <t>Note payable</t>
        </is>
      </c>
      <c r="B24" s="5" t="n">
        <v>35905</v>
      </c>
      <c r="C24" s="5" t="n">
        <v>35905</v>
      </c>
    </row>
    <row r="25">
      <c r="A25" s="4" t="inlineStr">
        <is>
          <t>Total liabilities</t>
        </is>
      </c>
      <c r="B25" s="5" t="n">
        <v>3208069</v>
      </c>
      <c r="C25" s="5" t="n">
        <v>3170128</v>
      </c>
    </row>
    <row r="26">
      <c r="A26" s="4" t="inlineStr">
        <is>
          <t>Commitments and contingencies (see Note 7)</t>
        </is>
      </c>
      <c r="B26" s="4" t="inlineStr">
        <is>
          <t xml:space="preserve"> </t>
        </is>
      </c>
    </row>
    <row r="27">
      <c r="A27" s="3" t="inlineStr">
        <is>
          <t>Stockholders’ Deficit:</t>
        </is>
      </c>
    </row>
    <row r="28">
      <c r="A28" s="4" t="inlineStr">
        <is>
          <t>Common stock $0.0001 par value, 1,000,000,000 shares authorized; 974,953,335 shares issued and outstanding</t>
        </is>
      </c>
      <c r="B28" s="5" t="n">
        <v>97495</v>
      </c>
      <c r="C28" s="5" t="n">
        <v>97495</v>
      </c>
    </row>
    <row r="29">
      <c r="A29" s="4" t="inlineStr">
        <is>
          <t>Additional paid in capital</t>
        </is>
      </c>
      <c r="B29" s="5" t="n">
        <v>4847775</v>
      </c>
      <c r="C29" s="5" t="n">
        <v>4847775</v>
      </c>
    </row>
    <row r="30">
      <c r="A30" s="4" t="inlineStr">
        <is>
          <t>Accumulated deficit</t>
        </is>
      </c>
      <c r="B30" s="5" t="n">
        <v>-7870916</v>
      </c>
      <c r="C30" s="5" t="n">
        <v>-7829893</v>
      </c>
    </row>
    <row r="31">
      <c r="A31" s="4" t="inlineStr">
        <is>
          <t>Total stockholders’ deficit</t>
        </is>
      </c>
      <c r="B31" s="5" t="n">
        <v>-2924446</v>
      </c>
      <c r="C31" s="5" t="n">
        <v>-2883423</v>
      </c>
    </row>
    <row r="32">
      <c r="A32" s="4" t="inlineStr">
        <is>
          <t>Total liabilities and stockholders’ deficit</t>
        </is>
      </c>
      <c r="B32" s="5" t="n">
        <v>283623</v>
      </c>
      <c r="C32" s="5" t="n">
        <v>286705</v>
      </c>
    </row>
    <row r="33">
      <c r="A33" s="4" t="inlineStr">
        <is>
          <t>Series C Preferred Stock [Member]</t>
        </is>
      </c>
    </row>
    <row r="34">
      <c r="A34" s="3" t="inlineStr">
        <is>
          <t>Stockholders’ Deficit:</t>
        </is>
      </c>
    </row>
    <row r="35">
      <c r="A35" s="4" t="inlineStr">
        <is>
          <t>Preferred stock value</t>
        </is>
      </c>
      <c r="B35" s="5" t="n">
        <v>1200</v>
      </c>
      <c r="C35" s="5" t="n">
        <v>1200</v>
      </c>
    </row>
    <row r="36">
      <c r="A36" s="4" t="inlineStr">
        <is>
          <t>Series B Preferred Stock [Member]</t>
        </is>
      </c>
    </row>
    <row r="37">
      <c r="A37" s="3" t="inlineStr">
        <is>
          <t>Stockholders’ Deficit:</t>
        </is>
      </c>
    </row>
    <row r="38">
      <c r="A38" s="4" t="inlineStr">
        <is>
          <t>Preferred stock value</t>
        </is>
      </c>
      <c r="B38" s="4" t="inlineStr">
        <is>
          <t xml:space="preserve"> </t>
        </is>
      </c>
      <c r="C38" s="4" t="inlineStr">
        <is>
          <t xml:space="preserve"> </t>
        </is>
      </c>
    </row>
    <row r="39">
      <c r="A39" s="4" t="inlineStr">
        <is>
          <t>Series A Preferred Stock [Member]</t>
        </is>
      </c>
    </row>
    <row r="40">
      <c r="A40" s="3" t="inlineStr">
        <is>
          <t>Stockholders’ Deficit:</t>
        </is>
      </c>
    </row>
    <row r="41">
      <c r="A41" s="4" t="inlineStr">
        <is>
          <t>Preferred stock value</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SCHEDULE OF DISPOSAL OF DISCONTINUED OPERATIONS (Details)</t>
        </is>
      </c>
      <c r="B1" s="2" t="inlineStr">
        <is>
          <t>3 Months Ended</t>
        </is>
      </c>
    </row>
    <row r="2">
      <c r="B2" s="2" t="inlineStr">
        <is>
          <t>Mar. 31, 2022USD ($)</t>
        </is>
      </c>
    </row>
    <row r="3">
      <c r="A3" s="3" t="inlineStr">
        <is>
          <t>Accounting Policies [Abstract]</t>
        </is>
      </c>
    </row>
    <row r="4">
      <c r="A4" s="4" t="inlineStr">
        <is>
          <t>Operating Expenses</t>
        </is>
      </c>
      <c r="B4" s="6" t="n">
        <v>-357464</v>
      </c>
    </row>
    <row r="5">
      <c r="A5" s="4" t="inlineStr">
        <is>
          <t>Interest and other expenses</t>
        </is>
      </c>
      <c r="B5" s="5" t="n">
        <v>-155887</v>
      </c>
    </row>
    <row r="6">
      <c r="A6" s="4" t="inlineStr">
        <is>
          <t>Net loss from discontinued operations</t>
        </is>
      </c>
      <c r="B6" s="6" t="n">
        <v>51353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ANTI-DILUTIVE EARNINGS PER SHARE (Details) - shares</t>
        </is>
      </c>
      <c r="B1" s="2" t="inlineStr">
        <is>
          <t>3 Months Ended</t>
        </is>
      </c>
    </row>
    <row r="2">
      <c r="B2" s="2" t="inlineStr">
        <is>
          <t>Mar. 31, 2022</t>
        </is>
      </c>
      <c r="C2" s="2" t="inlineStr">
        <is>
          <t>Mar. 31, 2021</t>
        </is>
      </c>
    </row>
    <row r="3">
      <c r="A3" s="3" t="inlineStr">
        <is>
          <t>Short-Term Debt [Line Items]</t>
        </is>
      </c>
    </row>
    <row r="4">
      <c r="A4" s="4" t="inlineStr">
        <is>
          <t>Anti-dilutive securities</t>
        </is>
      </c>
      <c r="B4" s="5" t="n">
        <v>239940617</v>
      </c>
      <c r="C4" s="5" t="n">
        <v>30169099</v>
      </c>
    </row>
    <row r="5">
      <c r="A5" s="4" t="inlineStr">
        <is>
          <t>Convertible Debt [Member]</t>
        </is>
      </c>
    </row>
    <row r="6">
      <c r="A6" s="3" t="inlineStr">
        <is>
          <t>Short-Term Debt [Line Items]</t>
        </is>
      </c>
    </row>
    <row r="7">
      <c r="A7" s="4" t="inlineStr">
        <is>
          <t>Anti-dilutive securities</t>
        </is>
      </c>
      <c r="B7" s="5" t="n">
        <v>30295068</v>
      </c>
      <c r="C7" s="5" t="n">
        <v>4613554</v>
      </c>
    </row>
    <row r="8">
      <c r="A8" s="4" t="inlineStr">
        <is>
          <t>Convertible Debt Subject To Forbearance Agreement [Member]</t>
        </is>
      </c>
    </row>
    <row r="9">
      <c r="A9" s="3" t="inlineStr">
        <is>
          <t>Short-Term Debt [Line Items]</t>
        </is>
      </c>
    </row>
    <row r="10">
      <c r="A10" s="4" t="inlineStr">
        <is>
          <t>Anti-dilutive securities</t>
        </is>
      </c>
      <c r="B10" s="5" t="n">
        <v>208645549</v>
      </c>
      <c r="C10" s="5" t="n">
        <v>24235515</v>
      </c>
    </row>
    <row r="11">
      <c r="A11" s="4" t="inlineStr">
        <is>
          <t>Warrant [Member]</t>
        </is>
      </c>
    </row>
    <row r="12">
      <c r="A12" s="3" t="inlineStr">
        <is>
          <t>Short-Term Debt [Line Items]</t>
        </is>
      </c>
    </row>
    <row r="13">
      <c r="A13" s="4" t="inlineStr">
        <is>
          <t>Anti-dilutive securities</t>
        </is>
      </c>
      <c r="B13" s="5" t="n">
        <v>1000000</v>
      </c>
      <c r="C13" s="5" t="n">
        <v>132003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20"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Allowance for doubtful accounts</t>
        </is>
      </c>
      <c r="B4" s="6" t="n">
        <v>0</v>
      </c>
      <c r="D4" s="6" t="n">
        <v>0</v>
      </c>
    </row>
    <row r="5">
      <c r="A5" s="4" t="inlineStr">
        <is>
          <t>Revenue recognized, percent</t>
        </is>
      </c>
      <c r="B5" s="4" t="inlineStr">
        <is>
          <t>100.00%</t>
        </is>
      </c>
      <c r="C5" s="4" t="inlineStr">
        <is>
          <t>100.00%</t>
        </is>
      </c>
    </row>
    <row r="6">
      <c r="A6" s="4" t="inlineStr">
        <is>
          <t>Advertising Expense</t>
        </is>
      </c>
      <c r="B6" s="6" t="n">
        <v>5400</v>
      </c>
      <c r="C6" s="6" t="n">
        <v>5120</v>
      </c>
    </row>
    <row r="7">
      <c r="A7" s="4" t="inlineStr">
        <is>
          <t>Vehicles [Member]</t>
        </is>
      </c>
    </row>
    <row r="8">
      <c r="A8" s="3" t="inlineStr">
        <is>
          <t>Property, Plant and Equipment [Line Items]</t>
        </is>
      </c>
    </row>
    <row r="9">
      <c r="A9" s="4" t="inlineStr">
        <is>
          <t>Estimated useful lives</t>
        </is>
      </c>
      <c r="B9" s="4" t="inlineStr">
        <is>
          <t>three to five years</t>
        </is>
      </c>
    </row>
    <row r="10">
      <c r="A10" s="4" t="inlineStr">
        <is>
          <t>Equipment [Member]</t>
        </is>
      </c>
    </row>
    <row r="11">
      <c r="A11" s="3" t="inlineStr">
        <is>
          <t>Property, Plant and Equipment [Line Items]</t>
        </is>
      </c>
    </row>
    <row r="12">
      <c r="A12" s="4" t="inlineStr">
        <is>
          <t>Estimated useful lives</t>
        </is>
      </c>
      <c r="B12" s="4" t="inlineStr">
        <is>
          <t>five to ten years</t>
        </is>
      </c>
    </row>
    <row r="13">
      <c r="A13" s="4" t="inlineStr">
        <is>
          <t>Maximum [Member]</t>
        </is>
      </c>
    </row>
    <row r="14">
      <c r="A14" s="3" t="inlineStr">
        <is>
          <t>Property, Plant and Equipment [Line Items]</t>
        </is>
      </c>
    </row>
    <row r="15">
      <c r="A15" s="4" t="inlineStr">
        <is>
          <t>Cash, FDIC Insured Amount</t>
        </is>
      </c>
      <c r="B15" s="6" t="n">
        <v>2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Loss from continung operations</t>
        </is>
      </c>
      <c r="B4" s="6" t="n">
        <v>28370</v>
      </c>
      <c r="C4" s="6" t="n">
        <v>56475</v>
      </c>
    </row>
    <row r="5">
      <c r="A5" s="4" t="inlineStr">
        <is>
          <t>Working capital deficit</t>
        </is>
      </c>
      <c r="B5" s="6" t="n">
        <v>298519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Mar. 31, 2022</t>
        </is>
      </c>
      <c r="C1" s="2" t="inlineStr">
        <is>
          <t>Dec. 31, 2021</t>
        </is>
      </c>
    </row>
    <row r="2">
      <c r="A2" s="3" t="inlineStr">
        <is>
          <t>Property, Plant and Equipment [Abstract]</t>
        </is>
      </c>
    </row>
    <row r="3">
      <c r="A3" s="4" t="inlineStr">
        <is>
          <t>Furniture and equipment</t>
        </is>
      </c>
      <c r="B3" s="6" t="n">
        <v>265999</v>
      </c>
      <c r="C3" s="6" t="n">
        <v>265999</v>
      </c>
    </row>
    <row r="4">
      <c r="A4" s="4" t="inlineStr">
        <is>
          <t>Vehicles</t>
        </is>
      </c>
      <c r="B4" s="5" t="n">
        <v>67240</v>
      </c>
      <c r="C4" s="5" t="n">
        <v>67240</v>
      </c>
    </row>
    <row r="5">
      <c r="A5" s="4" t="inlineStr">
        <is>
          <t>Leasehold Improvements</t>
        </is>
      </c>
      <c r="B5" s="5" t="n">
        <v>66077</v>
      </c>
      <c r="C5" s="5" t="n">
        <v>66077</v>
      </c>
    </row>
    <row r="6">
      <c r="A6" s="4" t="inlineStr">
        <is>
          <t>Less: Accumulated Depreciation</t>
        </is>
      </c>
      <c r="B6" s="5" t="n">
        <v>-325190</v>
      </c>
      <c r="C6" s="5" t="n">
        <v>-320457</v>
      </c>
    </row>
    <row r="7">
      <c r="A7" s="4" t="inlineStr">
        <is>
          <t>Property and equipment, net</t>
        </is>
      </c>
      <c r="B7" s="6" t="n">
        <v>74126</v>
      </c>
      <c r="C7" s="6" t="n">
        <v>7885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s</t>
        </is>
      </c>
      <c r="B4" s="6" t="n">
        <v>4733</v>
      </c>
      <c r="C4" s="6" t="n">
        <v>376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BORROWINGS (Details Narrative) - USD ($)</t>
        </is>
      </c>
      <c r="B1" s="2" t="inlineStr">
        <is>
          <t>Jul. 08, 2019</t>
        </is>
      </c>
      <c r="C1" s="2" t="inlineStr">
        <is>
          <t>Oct. 03, 2017</t>
        </is>
      </c>
      <c r="D1" s="2" t="inlineStr">
        <is>
          <t>Aug. 24, 2016</t>
        </is>
      </c>
      <c r="E1" s="2" t="inlineStr">
        <is>
          <t>Oct. 23, 2015</t>
        </is>
      </c>
      <c r="F1" s="2" t="inlineStr">
        <is>
          <t>Jun. 30, 2018</t>
        </is>
      </c>
      <c r="G1" s="2" t="inlineStr">
        <is>
          <t>Mar. 31, 2022</t>
        </is>
      </c>
      <c r="H1" s="2" t="inlineStr">
        <is>
          <t>Dec. 31, 2021</t>
        </is>
      </c>
      <c r="I1" s="2" t="inlineStr">
        <is>
          <t>Jun. 21, 2019</t>
        </is>
      </c>
      <c r="J1" s="2" t="inlineStr">
        <is>
          <t>Aug. 31, 2018</t>
        </is>
      </c>
    </row>
    <row r="2">
      <c r="A2" s="3" t="inlineStr">
        <is>
          <t>Short-Term Debt [Line Items]</t>
        </is>
      </c>
    </row>
    <row r="3">
      <c r="A3" s="4" t="inlineStr">
        <is>
          <t>Maturity date</t>
        </is>
      </c>
      <c r="D3" s="4" t="inlineStr">
        <is>
          <t>Aug. 24,
		2018</t>
        </is>
      </c>
    </row>
    <row r="4">
      <c r="A4" s="4" t="inlineStr">
        <is>
          <t>Annual interest rate</t>
        </is>
      </c>
      <c r="D4" s="4" t="inlineStr">
        <is>
          <t>12.50%</t>
        </is>
      </c>
    </row>
    <row r="5">
      <c r="A5" s="4" t="inlineStr">
        <is>
          <t>Conversion of shares description</t>
        </is>
      </c>
      <c r="D5" s="4" t="inlineStr">
        <is>
          <t>At the election of the holder, upon the occurrence
of certain events, the notes can be converted into common stock of the Company at a conversion price per share equal to 50% of the average
bid price for the 30 consecutive business days prior to conversion</t>
        </is>
      </c>
    </row>
    <row r="6">
      <c r="A6" s="4" t="inlineStr">
        <is>
          <t>Conversion price per share</t>
        </is>
      </c>
      <c r="D6" s="8" t="n">
        <v>0.1</v>
      </c>
    </row>
    <row r="7">
      <c r="A7" s="4" t="inlineStr">
        <is>
          <t>Number of warrants to purchase shares of common stock</t>
        </is>
      </c>
      <c r="J7" s="5" t="n">
        <v>600000</v>
      </c>
    </row>
    <row r="8">
      <c r="A8" s="4" t="inlineStr">
        <is>
          <t>Warrant exercise price</t>
        </is>
      </c>
      <c r="J8" s="8" t="n">
        <v>0.31</v>
      </c>
    </row>
    <row r="9">
      <c r="A9" s="4" t="inlineStr">
        <is>
          <t>Estimated fair value of warrants</t>
        </is>
      </c>
      <c r="J9" s="6" t="n">
        <v>16401</v>
      </c>
    </row>
    <row r="10">
      <c r="A10" s="4" t="inlineStr">
        <is>
          <t>Debt conversion</t>
        </is>
      </c>
      <c r="G10" s="6" t="n">
        <v>100000</v>
      </c>
    </row>
    <row r="11">
      <c r="A11" s="4" t="inlineStr">
        <is>
          <t>Interest debt</t>
        </is>
      </c>
      <c r="G11" s="6" t="n">
        <v>55209</v>
      </c>
    </row>
    <row r="12">
      <c r="A12" s="4" t="inlineStr">
        <is>
          <t>Convert into common stock</t>
        </is>
      </c>
      <c r="G12" s="5" t="n">
        <v>7626978</v>
      </c>
    </row>
    <row r="13">
      <c r="A13" s="4" t="inlineStr">
        <is>
          <t>Convertible notes payable</t>
        </is>
      </c>
      <c r="G13" s="6" t="n">
        <v>98425</v>
      </c>
      <c r="H13" s="6" t="n">
        <v>98425</v>
      </c>
    </row>
    <row r="14">
      <c r="A14" s="4" t="inlineStr">
        <is>
          <t>Accrued interest, related party</t>
        </is>
      </c>
      <c r="G14" s="5" t="n">
        <v>132481</v>
      </c>
      <c r="H14" s="5" t="n">
        <v>125103</v>
      </c>
    </row>
    <row r="15">
      <c r="A15" s="4" t="inlineStr">
        <is>
          <t>Promissory Note [Member]</t>
        </is>
      </c>
    </row>
    <row r="16">
      <c r="A16" s="3" t="inlineStr">
        <is>
          <t>Short-Term Debt [Line Items]</t>
        </is>
      </c>
    </row>
    <row r="17">
      <c r="A17" s="4" t="inlineStr">
        <is>
          <t>Notes payable</t>
        </is>
      </c>
      <c r="G17" s="5" t="n">
        <v>200000</v>
      </c>
      <c r="H17" s="5" t="n">
        <v>200000</v>
      </c>
      <c r="I17" s="6" t="n">
        <v>200000</v>
      </c>
    </row>
    <row r="18">
      <c r="A18" s="4" t="inlineStr">
        <is>
          <t>Restricted common shares issued</t>
        </is>
      </c>
      <c r="B18" s="5" t="n">
        <v>2000000</v>
      </c>
    </row>
    <row r="19">
      <c r="A19" s="4" t="inlineStr">
        <is>
          <t>Restricted common stock issued</t>
        </is>
      </c>
      <c r="B19" s="6" t="n">
        <v>2600</v>
      </c>
    </row>
    <row r="20">
      <c r="A20" s="4" t="inlineStr">
        <is>
          <t>Contribution Agreements [Member]</t>
        </is>
      </c>
    </row>
    <row r="21">
      <c r="A21" s="3" t="inlineStr">
        <is>
          <t>Short-Term Debt [Line Items]</t>
        </is>
      </c>
    </row>
    <row r="22">
      <c r="A22" s="4" t="inlineStr">
        <is>
          <t>Advance from related party</t>
        </is>
      </c>
      <c r="F22" s="6" t="n">
        <v>260000</v>
      </c>
    </row>
    <row r="23">
      <c r="A23" s="4" t="inlineStr">
        <is>
          <t>Earnings percentage</t>
        </is>
      </c>
      <c r="F23" s="4" t="inlineStr">
        <is>
          <t>20.00%</t>
        </is>
      </c>
    </row>
    <row r="24">
      <c r="A24" s="4" t="inlineStr">
        <is>
          <t>Series B Preferred Stock [Member]</t>
        </is>
      </c>
    </row>
    <row r="25">
      <c r="A25" s="3" t="inlineStr">
        <is>
          <t>Short-Term Debt [Line Items]</t>
        </is>
      </c>
    </row>
    <row r="26">
      <c r="A26" s="4" t="inlineStr">
        <is>
          <t>Convert into common stock</t>
        </is>
      </c>
      <c r="C26" s="9" t="n">
        <v>30.8565</v>
      </c>
    </row>
    <row r="27">
      <c r="A27" s="4" t="inlineStr">
        <is>
          <t>Issuance of shares</t>
        </is>
      </c>
      <c r="C27" s="5" t="n">
        <v>2000000</v>
      </c>
    </row>
    <row r="28">
      <c r="A28" s="4" t="inlineStr">
        <is>
          <t>Nicholas Campanella [Member]</t>
        </is>
      </c>
    </row>
    <row r="29">
      <c r="A29" s="3" t="inlineStr">
        <is>
          <t>Short-Term Debt [Line Items]</t>
        </is>
      </c>
    </row>
    <row r="30">
      <c r="A30" s="4" t="inlineStr">
        <is>
          <t>Convertible notes payable term</t>
        </is>
      </c>
      <c r="D30" s="4" t="inlineStr">
        <is>
          <t>2 years</t>
        </is>
      </c>
      <c r="E30" s="4" t="inlineStr">
        <is>
          <t>1 year</t>
        </is>
      </c>
    </row>
    <row r="31">
      <c r="A31" s="4" t="inlineStr">
        <is>
          <t>Maturity date</t>
        </is>
      </c>
      <c r="D31" s="4" t="inlineStr">
        <is>
          <t>Aug. 24,
		2018</t>
        </is>
      </c>
    </row>
    <row r="32">
      <c r="A32" s="4" t="inlineStr">
        <is>
          <t>Annual interest rate</t>
        </is>
      </c>
      <c r="D32" s="4" t="inlineStr">
        <is>
          <t>12.50%</t>
        </is>
      </c>
      <c r="E32" s="4" t="inlineStr">
        <is>
          <t>6.00%</t>
        </is>
      </c>
    </row>
    <row r="33">
      <c r="A33" s="4" t="inlineStr">
        <is>
          <t>Conversion of shares description</t>
        </is>
      </c>
      <c r="D33" s="4" t="inlineStr">
        <is>
          <t>At the election of the holder, upon the occurrence of certain
events, the note can be converted into common stock of the Company at a conversion price per share equal to 50% of the average bid price
for the 30 consecutive business days prior to conversion</t>
        </is>
      </c>
      <c r="E33" s="4" t="inlineStr">
        <is>
          <t>At the election of the holder, the notes can be converted into common stock of the Company at a conversion price per share equal to 20%
of the average bid price for the three consecutive business days prior to conversion</t>
        </is>
      </c>
    </row>
    <row r="34">
      <c r="A34" s="4" t="inlineStr">
        <is>
          <t>Conversion price per share</t>
        </is>
      </c>
      <c r="D34" s="8" t="n">
        <v>0.1</v>
      </c>
    </row>
    <row r="35">
      <c r="A35" s="4" t="inlineStr">
        <is>
          <t>Convertible notes payable</t>
        </is>
      </c>
      <c r="G35" s="5" t="n">
        <v>76500</v>
      </c>
      <c r="H35" s="5" t="n">
        <v>76500</v>
      </c>
    </row>
    <row r="36">
      <c r="A36" s="4" t="inlineStr">
        <is>
          <t>Advance from related party</t>
        </is>
      </c>
      <c r="D36" s="6" t="n">
        <v>75000</v>
      </c>
      <c r="E36" s="6" t="n">
        <v>332474</v>
      </c>
    </row>
    <row r="37">
      <c r="A37" s="4" t="inlineStr">
        <is>
          <t>Notes payable</t>
        </is>
      </c>
      <c r="G37" s="5" t="n">
        <v>332474</v>
      </c>
      <c r="H37" s="5" t="n">
        <v>332474</v>
      </c>
    </row>
    <row r="38">
      <c r="A38" s="4" t="inlineStr">
        <is>
          <t>Accrued interest, related party</t>
        </is>
      </c>
      <c r="G38" s="5" t="n">
        <v>127656</v>
      </c>
      <c r="H38" s="5" t="n">
        <v>120278</v>
      </c>
    </row>
    <row r="39">
      <c r="A39" s="4" t="inlineStr">
        <is>
          <t>Nicholas Campanella [Member] | Line of Credit Agreement [Member]</t>
        </is>
      </c>
    </row>
    <row r="40">
      <c r="A40" s="3" t="inlineStr">
        <is>
          <t>Short-Term Debt [Line Items]</t>
        </is>
      </c>
    </row>
    <row r="41">
      <c r="A41" s="4" t="inlineStr">
        <is>
          <t>Advance from related party</t>
        </is>
      </c>
      <c r="E41" s="6" t="n">
        <v>250000</v>
      </c>
    </row>
    <row r="42">
      <c r="A42" s="4" t="inlineStr">
        <is>
          <t>Due to related party</t>
        </is>
      </c>
      <c r="G42" s="6" t="n">
        <v>163936</v>
      </c>
      <c r="H42" s="6" t="n">
        <v>163936</v>
      </c>
    </row>
    <row r="43">
      <c r="A43" s="4" t="inlineStr">
        <is>
          <t>Nicholas Campanella [Member] | Series B Preferred Stock [Member]</t>
        </is>
      </c>
    </row>
    <row r="44">
      <c r="A44" s="3" t="inlineStr">
        <is>
          <t>Short-Term Debt [Line Items]</t>
        </is>
      </c>
    </row>
    <row r="45">
      <c r="A45" s="4" t="inlineStr">
        <is>
          <t>Issuance of shares</t>
        </is>
      </c>
      <c r="D45" s="5" t="n">
        <v>75000</v>
      </c>
    </row>
    <row r="46">
      <c r="A46" s="4" t="inlineStr">
        <is>
          <t>Private Placement Memorandum [Member]</t>
        </is>
      </c>
    </row>
    <row r="47">
      <c r="A47" s="3" t="inlineStr">
        <is>
          <t>Short-Term Debt [Line Items]</t>
        </is>
      </c>
    </row>
    <row r="48">
      <c r="A48" s="4" t="inlineStr">
        <is>
          <t>Convertible notes payable term</t>
        </is>
      </c>
      <c r="D48" s="4" t="inlineStr">
        <is>
          <t>2 years</t>
        </is>
      </c>
    </row>
    <row r="49">
      <c r="A49" s="4" t="inlineStr">
        <is>
          <t>Unsecured convertible notes payable</t>
        </is>
      </c>
      <c r="D49" s="6" t="n">
        <v>2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MMARY OF WARRANT INFORMATION (Details) - $ / shares</t>
        </is>
      </c>
      <c r="B1" s="2" t="inlineStr">
        <is>
          <t>3 Months Ended</t>
        </is>
      </c>
    </row>
    <row r="2">
      <c r="B2" s="2" t="inlineStr">
        <is>
          <t>Mar. 31, 2022</t>
        </is>
      </c>
      <c r="C2" s="2" t="inlineStr">
        <is>
          <t>Aug. 31, 2018</t>
        </is>
      </c>
    </row>
    <row r="3">
      <c r="A3" s="3" t="inlineStr">
        <is>
          <t>Accumulated Other Comprehensive Income (Loss) [Line Items]</t>
        </is>
      </c>
    </row>
    <row r="4">
      <c r="A4" s="4" t="inlineStr">
        <is>
          <t>Exercise price</t>
        </is>
      </c>
      <c r="C4" s="8" t="n">
        <v>0.31</v>
      </c>
    </row>
    <row r="5">
      <c r="A5" s="4" t="inlineStr">
        <is>
          <t>Number of shares</t>
        </is>
      </c>
      <c r="B5" s="5" t="n">
        <v>1000000</v>
      </c>
    </row>
    <row r="6">
      <c r="A6" s="4" t="inlineStr">
        <is>
          <t>Warrant One [Member]</t>
        </is>
      </c>
    </row>
    <row r="7">
      <c r="A7" s="3" t="inlineStr">
        <is>
          <t>Accumulated Other Comprehensive Income (Loss) [Line Items]</t>
        </is>
      </c>
    </row>
    <row r="8">
      <c r="A8" s="4" t="inlineStr">
        <is>
          <t>Exercise price</t>
        </is>
      </c>
      <c r="B8" s="6" t="n">
        <v>10</v>
      </c>
    </row>
    <row r="9">
      <c r="A9" s="4" t="inlineStr">
        <is>
          <t>Number of shares</t>
        </is>
      </c>
      <c r="B9" s="5" t="n">
        <v>100000</v>
      </c>
    </row>
    <row r="10">
      <c r="A10" s="4" t="inlineStr">
        <is>
          <t>Expiration date</t>
        </is>
      </c>
      <c r="B10" s="4" t="inlineStr">
        <is>
          <t>Oct. 27,
		2027</t>
        </is>
      </c>
    </row>
    <row r="11">
      <c r="A11" s="4" t="inlineStr">
        <is>
          <t>Warrant Two [Member]</t>
        </is>
      </c>
    </row>
    <row r="12">
      <c r="A12" s="3" t="inlineStr">
        <is>
          <t>Accumulated Other Comprehensive Income (Loss) [Line Items]</t>
        </is>
      </c>
    </row>
    <row r="13">
      <c r="A13" s="4" t="inlineStr">
        <is>
          <t>Exercise price</t>
        </is>
      </c>
      <c r="B13" s="6" t="n">
        <v>45</v>
      </c>
    </row>
    <row r="14">
      <c r="A14" s="4" t="inlineStr">
        <is>
          <t>Number of shares</t>
        </is>
      </c>
      <c r="B14" s="5" t="n">
        <v>900000</v>
      </c>
    </row>
    <row r="15">
      <c r="A15" s="4" t="inlineStr">
        <is>
          <t>Expiration date</t>
        </is>
      </c>
      <c r="B15" s="4" t="inlineStr">
        <is>
          <t>Oct. 27,
		20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s>
  <sheetData>
    <row r="1">
      <c r="A1" s="1" t="inlineStr">
        <is>
          <t>STOCKHOLDERS’ DEFICIT (Details Narrative) - USD ($)</t>
        </is>
      </c>
      <c r="B1" s="2" t="inlineStr">
        <is>
          <t>Oct. 03, 2017</t>
        </is>
      </c>
      <c r="C1" s="2" t="inlineStr">
        <is>
          <t>Oct. 31, 2017</t>
        </is>
      </c>
      <c r="D1" s="2" t="inlineStr">
        <is>
          <t>Mar. 31, 2022</t>
        </is>
      </c>
      <c r="E1" s="2" t="inlineStr">
        <is>
          <t>Dec. 31, 2021</t>
        </is>
      </c>
    </row>
    <row r="2">
      <c r="A2" s="3" t="inlineStr">
        <is>
          <t>Class of Stock [Line Items]</t>
        </is>
      </c>
    </row>
    <row r="3">
      <c r="A3" s="4" t="inlineStr">
        <is>
          <t>Preferred stock, shares authorized</t>
        </is>
      </c>
      <c r="D3" s="5" t="n">
        <v>20000000</v>
      </c>
      <c r="E3" s="5" t="n">
        <v>20000000</v>
      </c>
    </row>
    <row r="4">
      <c r="A4" s="4" t="inlineStr">
        <is>
          <t>Preferred stock, par value</t>
        </is>
      </c>
      <c r="D4" s="7" t="n">
        <v>0.0001</v>
      </c>
      <c r="E4" s="7" t="n">
        <v>0.0001</v>
      </c>
    </row>
    <row r="5">
      <c r="A5" s="4" t="inlineStr">
        <is>
          <t>Convert into common stock</t>
        </is>
      </c>
      <c r="D5" s="5" t="n">
        <v>7626978</v>
      </c>
    </row>
    <row r="6">
      <c r="A6" s="4" t="inlineStr">
        <is>
          <t>Dividends payable, related party</t>
        </is>
      </c>
      <c r="D6" s="6" t="n">
        <v>22038</v>
      </c>
      <c r="E6" s="6" t="n">
        <v>22038</v>
      </c>
    </row>
    <row r="7">
      <c r="A7" s="4" t="inlineStr">
        <is>
          <t>Series A Preferred Stock [Member]</t>
        </is>
      </c>
    </row>
    <row r="8">
      <c r="A8" s="3" t="inlineStr">
        <is>
          <t>Class of Stock [Line Items]</t>
        </is>
      </c>
    </row>
    <row r="9">
      <c r="A9" s="4" t="inlineStr">
        <is>
          <t>Preferred stock, shares authorized</t>
        </is>
      </c>
      <c r="D9" s="5" t="n">
        <v>12000000</v>
      </c>
      <c r="E9" s="5" t="n">
        <v>12000000</v>
      </c>
    </row>
    <row r="10">
      <c r="A10" s="4" t="inlineStr">
        <is>
          <t>Preferred stock voting rights</t>
        </is>
      </c>
      <c r="D10" s="4" t="inlineStr">
        <is>
          <t>Each share of Series A Preferred Stock is entitled to 125 votes on all matters submitted to a vote to the
stockholders of the Company, and does not have conversion, dividend or distribution upon liquidation rights</t>
        </is>
      </c>
    </row>
    <row r="11">
      <c r="A11" s="4" t="inlineStr">
        <is>
          <t>Shares issued during period, shares</t>
        </is>
      </c>
      <c r="C11" s="5" t="n">
        <v>12000000</v>
      </c>
    </row>
    <row r="12">
      <c r="A12" s="4" t="inlineStr">
        <is>
          <t>Series B Convertible Preferred Stock [Member]</t>
        </is>
      </c>
    </row>
    <row r="13">
      <c r="A13" s="3" t="inlineStr">
        <is>
          <t>Class of Stock [Line Items]</t>
        </is>
      </c>
    </row>
    <row r="14">
      <c r="A14" s="4" t="inlineStr">
        <is>
          <t>Preferred stock, shares authorized</t>
        </is>
      </c>
      <c r="D14" s="5" t="n">
        <v>1000000</v>
      </c>
    </row>
    <row r="15">
      <c r="A15" s="4" t="inlineStr">
        <is>
          <t>Series C Preferred Stock [Member]</t>
        </is>
      </c>
    </row>
    <row r="16">
      <c r="A16" s="3" t="inlineStr">
        <is>
          <t>Class of Stock [Line Items]</t>
        </is>
      </c>
    </row>
    <row r="17">
      <c r="A17" s="4" t="inlineStr">
        <is>
          <t>Preferred stock, shares authorized</t>
        </is>
      </c>
      <c r="D17" s="5" t="n">
        <v>500000</v>
      </c>
      <c r="E17" s="5" t="n">
        <v>500000</v>
      </c>
    </row>
    <row r="18">
      <c r="A18" s="4" t="inlineStr">
        <is>
          <t>Preferred stock voting rights</t>
        </is>
      </c>
      <c r="D18" s="4" t="inlineStr">
        <is>
          <t>Each share of Series C Preferred
Stock shall pay an annual dividend in the amount of $0.125 per year, for a total of $0.25, over an eighteen (18) month term, from the
date of issuance (the “Commencement Date”). Dividend payments shall be payable as follows: (i) dividend in the amount of
$0.0625 per share of Series C Preferred Stock at the end of each of the third quarter and fourth quarter of the first twelve (12) months
of the twenty-four (24) month period after the Commencement Date; and (ii) dividend in the amount of $0.03125 per share of Series C Preferred
Stock at the end of each of the four quarters of the second twelve (12) months of the twenty-four (24) month period after the Commencement
Date. The source of payment of the dividends will be derived from up to thirty-five percent (35%) of net revenues (“Net Revenues”)
from the Street Furniture Division of the Corporation following the seventh (7th) month after the Commencement Date</t>
        </is>
      </c>
    </row>
    <row r="19">
      <c r="A19" s="4" t="inlineStr">
        <is>
          <t>Series C Preferred Stock [Member] | Reverse Merger [Member]</t>
        </is>
      </c>
    </row>
    <row r="20">
      <c r="A20" s="3" t="inlineStr">
        <is>
          <t>Class of Stock [Line Items]</t>
        </is>
      </c>
    </row>
    <row r="21">
      <c r="A21" s="4" t="inlineStr">
        <is>
          <t>Shares issued during period, shares</t>
        </is>
      </c>
      <c r="E21" s="5" t="n">
        <v>275000</v>
      </c>
    </row>
    <row r="22">
      <c r="A22" s="4" t="inlineStr">
        <is>
          <t>Series B Preferred Stock [Member]</t>
        </is>
      </c>
    </row>
    <row r="23">
      <c r="A23" s="3" t="inlineStr">
        <is>
          <t>Class of Stock [Line Items]</t>
        </is>
      </c>
    </row>
    <row r="24">
      <c r="A24" s="4" t="inlineStr">
        <is>
          <t>Preferred stock, shares authorized</t>
        </is>
      </c>
      <c r="D24" s="5" t="n">
        <v>1000000</v>
      </c>
      <c r="E24" s="5" t="n">
        <v>1000000</v>
      </c>
    </row>
    <row r="25">
      <c r="A25" s="4" t="inlineStr">
        <is>
          <t>Shares issued during period, shares</t>
        </is>
      </c>
      <c r="B25" s="5" t="n">
        <v>2000000</v>
      </c>
    </row>
    <row r="26">
      <c r="A26" s="4" t="inlineStr">
        <is>
          <t>Convert into common stock</t>
        </is>
      </c>
      <c r="B26" s="9" t="n">
        <v>30.856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Oct. 21, 2019</t>
        </is>
      </c>
      <c r="C1" s="2" t="inlineStr">
        <is>
          <t>May 28, 2019</t>
        </is>
      </c>
      <c r="D1" s="2" t="inlineStr">
        <is>
          <t>Dec. 20, 2014</t>
        </is>
      </c>
      <c r="E1" s="2" t="inlineStr">
        <is>
          <t>Oct. 31, 2017</t>
        </is>
      </c>
      <c r="F1" s="2" t="inlineStr">
        <is>
          <t>Mar. 31, 2022</t>
        </is>
      </c>
      <c r="G1" s="2" t="inlineStr">
        <is>
          <t>Dec. 31, 2021</t>
        </is>
      </c>
    </row>
    <row r="2">
      <c r="A2" s="4" t="inlineStr">
        <is>
          <t>Med Recycler LLC [Member]</t>
        </is>
      </c>
    </row>
    <row r="3">
      <c r="A3" s="4" t="inlineStr">
        <is>
          <t>Loss on Contracts</t>
        </is>
      </c>
      <c r="C3" s="6" t="n">
        <v>450000</v>
      </c>
    </row>
    <row r="4">
      <c r="A4" s="4" t="inlineStr">
        <is>
          <t>Three Customers [Member] | Revenue Benchmark [Member]</t>
        </is>
      </c>
    </row>
    <row r="5">
      <c r="A5" s="4" t="inlineStr">
        <is>
          <t>Accounts receivable due from customers</t>
        </is>
      </c>
      <c r="F5" s="6" t="n">
        <v>61165</v>
      </c>
    </row>
    <row r="6">
      <c r="A6" s="4" t="inlineStr">
        <is>
          <t>Three Customers [Member] | Revenue Benchmark [Member] | Customer Concentration Risk [Member]</t>
        </is>
      </c>
    </row>
    <row r="7">
      <c r="A7" s="4" t="inlineStr">
        <is>
          <t>Concentration risk, percentage</t>
        </is>
      </c>
      <c r="F7" s="4" t="inlineStr">
        <is>
          <t>55.00%</t>
        </is>
      </c>
    </row>
    <row r="8">
      <c r="A8" s="4" t="inlineStr">
        <is>
          <t>Customer [Member] | Revenue Benchmark [Member] | Customer Concentration Risk [Member]</t>
        </is>
      </c>
    </row>
    <row r="9">
      <c r="A9" s="4" t="inlineStr">
        <is>
          <t>Concentration risk, percentage</t>
        </is>
      </c>
      <c r="F9" s="4" t="inlineStr">
        <is>
          <t>82.00%</t>
        </is>
      </c>
    </row>
    <row r="10">
      <c r="A10" s="4" t="inlineStr">
        <is>
          <t>Series A Preferred Stock [Member]</t>
        </is>
      </c>
    </row>
    <row r="11">
      <c r="A11" s="4" t="inlineStr">
        <is>
          <t>Shares issued during period, shares</t>
        </is>
      </c>
      <c r="E11" s="5" t="n">
        <v>12000000</v>
      </c>
    </row>
    <row r="12">
      <c r="A12" s="4" t="inlineStr">
        <is>
          <t>Profit Participation Partnership Agreement [Member] | Hydrochloric Acid [Member]</t>
        </is>
      </c>
    </row>
    <row r="13">
      <c r="A13" s="4" t="inlineStr">
        <is>
          <t>Contribution amount</t>
        </is>
      </c>
      <c r="B13" s="6" t="n">
        <v>3100000</v>
      </c>
    </row>
    <row r="14">
      <c r="A14" s="4" t="inlineStr">
        <is>
          <t>[custom:GrossProfitParticipationRightPercentage]</t>
        </is>
      </c>
      <c r="B14" s="4" t="inlineStr">
        <is>
          <t>20.00%</t>
        </is>
      </c>
    </row>
    <row r="15">
      <c r="A15" s="4" t="inlineStr">
        <is>
          <t>Nicholas Campanella [Member] | Employment Agreement [Member]</t>
        </is>
      </c>
    </row>
    <row r="16">
      <c r="A16" s="4" t="inlineStr">
        <is>
          <t>Payment of base compensation</t>
        </is>
      </c>
      <c r="D16" s="6" t="n">
        <v>180000</v>
      </c>
    </row>
    <row r="17">
      <c r="A17" s="4" t="inlineStr">
        <is>
          <t>Agreement term</t>
        </is>
      </c>
      <c r="D17" s="4" t="inlineStr">
        <is>
          <t>5 years</t>
        </is>
      </c>
    </row>
    <row r="18">
      <c r="A18" s="4" t="inlineStr">
        <is>
          <t>Accrued compensation</t>
        </is>
      </c>
      <c r="F18" s="6" t="n">
        <v>1118603</v>
      </c>
      <c r="G18" s="6" t="n">
        <v>1091631</v>
      </c>
    </row>
    <row r="19">
      <c r="A19" s="4" t="inlineStr">
        <is>
          <t>Chief Executive Officer [Member]</t>
        </is>
      </c>
    </row>
    <row r="20">
      <c r="A20" s="4" t="inlineStr">
        <is>
          <t>Accrued salaries</t>
        </is>
      </c>
      <c r="E20" s="6" t="n">
        <v>107307</v>
      </c>
    </row>
    <row r="21">
      <c r="A21" s="4" t="inlineStr">
        <is>
          <t>Chief Executive Officer [Member] | Common Stock [Member]</t>
        </is>
      </c>
    </row>
    <row r="22">
      <c r="A22" s="4" t="inlineStr">
        <is>
          <t>Shares issued during period, shares</t>
        </is>
      </c>
      <c r="E22" s="5" t="n">
        <v>1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Preferred stock, par value</t>
        </is>
      </c>
      <c r="B2" s="7" t="n">
        <v>0.0001</v>
      </c>
      <c r="C2" s="7" t="n">
        <v>0.0001</v>
      </c>
    </row>
    <row r="3">
      <c r="A3" s="4" t="inlineStr">
        <is>
          <t>Preferred stock, shares designated</t>
        </is>
      </c>
      <c r="B3" s="5" t="n">
        <v>20000000</v>
      </c>
      <c r="C3" s="5" t="n">
        <v>20000000</v>
      </c>
    </row>
    <row r="4">
      <c r="A4" s="4" t="inlineStr">
        <is>
          <t>Common stock, par value</t>
        </is>
      </c>
      <c r="B4" s="7" t="n">
        <v>0.0001</v>
      </c>
      <c r="C4" s="7" t="n">
        <v>0.0001</v>
      </c>
    </row>
    <row r="5">
      <c r="A5" s="4" t="inlineStr">
        <is>
          <t>Common stock, shares authorized</t>
        </is>
      </c>
      <c r="B5" s="5" t="n">
        <v>1000000000</v>
      </c>
      <c r="C5" s="5" t="n">
        <v>1000000000</v>
      </c>
    </row>
    <row r="6">
      <c r="A6" s="4" t="inlineStr">
        <is>
          <t>Common stock, shares issued</t>
        </is>
      </c>
      <c r="B6" s="5" t="n">
        <v>974953335</v>
      </c>
      <c r="C6" s="5" t="n">
        <v>974953335</v>
      </c>
    </row>
    <row r="7">
      <c r="A7" s="4" t="inlineStr">
        <is>
          <t>Common stock, shares outstanding</t>
        </is>
      </c>
      <c r="B7" s="5" t="n">
        <v>974953335</v>
      </c>
      <c r="C7" s="5" t="n">
        <v>974953335</v>
      </c>
    </row>
    <row r="8">
      <c r="A8" s="4" t="inlineStr">
        <is>
          <t>Series A Preferred Stock [Member]</t>
        </is>
      </c>
    </row>
    <row r="9">
      <c r="A9" s="4" t="inlineStr">
        <is>
          <t>Preferred stock, shares designated</t>
        </is>
      </c>
      <c r="B9" s="5" t="n">
        <v>12000000</v>
      </c>
      <c r="C9" s="5" t="n">
        <v>12000000</v>
      </c>
    </row>
    <row r="10">
      <c r="A10" s="4" t="inlineStr">
        <is>
          <t>Preferred stock, shares issued</t>
        </is>
      </c>
      <c r="B10" s="5" t="n">
        <v>12000000</v>
      </c>
      <c r="C10" s="5" t="n">
        <v>12000000</v>
      </c>
    </row>
    <row r="11">
      <c r="A11" s="4" t="inlineStr">
        <is>
          <t>Preferred stock, shares outstanding</t>
        </is>
      </c>
      <c r="B11" s="5" t="n">
        <v>12000000</v>
      </c>
      <c r="C11" s="5" t="n">
        <v>12000000</v>
      </c>
    </row>
    <row r="12">
      <c r="A12" s="4" t="inlineStr">
        <is>
          <t>Series B Preferred Stock [Member]</t>
        </is>
      </c>
    </row>
    <row r="13">
      <c r="A13" s="4" t="inlineStr">
        <is>
          <t>Preferred stock, shares designated</t>
        </is>
      </c>
      <c r="B13" s="5" t="n">
        <v>1000000</v>
      </c>
      <c r="C13" s="5" t="n">
        <v>10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C Preferred Stock [Member]</t>
        </is>
      </c>
    </row>
    <row r="17">
      <c r="A17" s="4" t="inlineStr">
        <is>
          <t>Preferred stock, shares designated</t>
        </is>
      </c>
      <c r="B17" s="5" t="n">
        <v>500000</v>
      </c>
      <c r="C17" s="5" t="n">
        <v>500000</v>
      </c>
    </row>
    <row r="18">
      <c r="A18" s="4" t="inlineStr">
        <is>
          <t>Preferred stock, shares issued</t>
        </is>
      </c>
      <c r="B18" s="5" t="n">
        <v>0</v>
      </c>
      <c r="C18" s="5" t="n">
        <v>0</v>
      </c>
    </row>
    <row r="19">
      <c r="A19" s="4" t="inlineStr">
        <is>
          <t>Preferred stock, shares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Apr. 03, 2019</t>
        </is>
      </c>
      <c r="C1" s="2" t="inlineStr">
        <is>
          <t>Mar. 31, 2022</t>
        </is>
      </c>
      <c r="D1" s="2" t="inlineStr">
        <is>
          <t>Dec. 31, 2021</t>
        </is>
      </c>
      <c r="E1" s="2" t="inlineStr">
        <is>
          <t>Jan. 11, 2019</t>
        </is>
      </c>
    </row>
    <row r="2">
      <c r="A2" s="3" t="inlineStr">
        <is>
          <t>Related Party Transaction [Line Items]</t>
        </is>
      </c>
    </row>
    <row r="3">
      <c r="A3" s="4" t="inlineStr">
        <is>
          <t>Advances from related parties</t>
        </is>
      </c>
      <c r="C3" s="6" t="n">
        <v>615432</v>
      </c>
      <c r="D3" s="6" t="n">
        <v>615432</v>
      </c>
    </row>
    <row r="4">
      <c r="A4" s="4" t="inlineStr">
        <is>
          <t>Accounts Payable, Related Parties, Current</t>
        </is>
      </c>
      <c r="C4" s="6" t="n">
        <v>76512</v>
      </c>
      <c r="D4" s="6" t="n">
        <v>76512</v>
      </c>
    </row>
    <row r="5">
      <c r="A5" s="4" t="inlineStr">
        <is>
          <t>Mr Campanella [Member]</t>
        </is>
      </c>
    </row>
    <row r="6">
      <c r="A6" s="3" t="inlineStr">
        <is>
          <t>Related Party Transaction [Line Items]</t>
        </is>
      </c>
    </row>
    <row r="7">
      <c r="A7" s="4" t="inlineStr">
        <is>
          <t>Loan and lines of credit issued principal and interest</t>
        </is>
      </c>
      <c r="E7" s="6" t="n">
        <v>648400</v>
      </c>
    </row>
    <row r="8">
      <c r="A8" s="4" t="inlineStr">
        <is>
          <t>Mr Campanella [Member] | Med Recycler LLC [Member]</t>
        </is>
      </c>
    </row>
    <row r="9">
      <c r="A9" s="3" t="inlineStr">
        <is>
          <t>Related Party Transaction [Line Items]</t>
        </is>
      </c>
    </row>
    <row r="10">
      <c r="A10" s="4" t="inlineStr">
        <is>
          <t>Beneficial ownership percentage</t>
        </is>
      </c>
      <c r="E10" s="4" t="inlineStr">
        <is>
          <t>100.00%</t>
        </is>
      </c>
    </row>
    <row r="11">
      <c r="A11" s="4" t="inlineStr">
        <is>
          <t>Number of shares held by affiliate</t>
        </is>
      </c>
      <c r="E11" s="5" t="n">
        <v>51000</v>
      </c>
    </row>
    <row r="12">
      <c r="A12" s="4" t="inlineStr">
        <is>
          <t>Agreement expiration date</t>
        </is>
      </c>
      <c r="B12" s="4" t="inlineStr">
        <is>
          <t>Dec. 31,
		202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98452</v>
      </c>
      <c r="C4" s="6" t="n">
        <v>29110</v>
      </c>
    </row>
    <row r="5">
      <c r="A5" s="4" t="inlineStr">
        <is>
          <t>Cost of Revenues</t>
        </is>
      </c>
      <c r="B5" s="5" t="n">
        <v>3090</v>
      </c>
      <c r="C5" s="5" t="n">
        <v>3262</v>
      </c>
    </row>
    <row r="6">
      <c r="A6" s="4" t="inlineStr">
        <is>
          <t>Gross profit</t>
        </is>
      </c>
      <c r="B6" s="5" t="n">
        <v>95362</v>
      </c>
      <c r="C6" s="5" t="n">
        <v>25848</v>
      </c>
    </row>
    <row r="7">
      <c r="A7" s="3" t="inlineStr">
        <is>
          <t>Operating expenses:</t>
        </is>
      </c>
    </row>
    <row r="8">
      <c r="A8" s="4" t="inlineStr">
        <is>
          <t>Wages and compensation</t>
        </is>
      </c>
      <c r="B8" s="5" t="n">
        <v>26972</v>
      </c>
      <c r="C8" s="5" t="n">
        <v>40458</v>
      </c>
    </row>
    <row r="9">
      <c r="A9" s="4" t="inlineStr">
        <is>
          <t>Professional fees</t>
        </is>
      </c>
      <c r="B9" s="5" t="n">
        <v>20758</v>
      </c>
      <c r="C9" s="5" t="n">
        <v>6519</v>
      </c>
    </row>
    <row r="10">
      <c r="A10" s="4" t="inlineStr">
        <is>
          <t>General and administrative</t>
        </is>
      </c>
      <c r="B10" s="5" t="n">
        <v>76002</v>
      </c>
      <c r="C10" s="5" t="n">
        <v>35346</v>
      </c>
    </row>
    <row r="11">
      <c r="A11" s="4" t="inlineStr">
        <is>
          <t>Total operating expenses</t>
        </is>
      </c>
      <c r="B11" s="5" t="n">
        <v>123732</v>
      </c>
      <c r="C11" s="5" t="n">
        <v>82323</v>
      </c>
    </row>
    <row r="12">
      <c r="A12" s="4" t="inlineStr">
        <is>
          <t>Loss from continung operations</t>
        </is>
      </c>
      <c r="B12" s="5" t="n">
        <v>-28370</v>
      </c>
      <c r="C12" s="5" t="n">
        <v>-56475</v>
      </c>
    </row>
    <row r="13">
      <c r="A13" s="3" t="inlineStr">
        <is>
          <t>Other Expenses:</t>
        </is>
      </c>
    </row>
    <row r="14">
      <c r="A14" s="4" t="inlineStr">
        <is>
          <t>Interest expense</t>
        </is>
      </c>
      <c r="B14" s="5" t="n">
        <v>-12653</v>
      </c>
      <c r="C14" s="5" t="n">
        <v>-17976</v>
      </c>
    </row>
    <row r="15">
      <c r="A15" s="4" t="inlineStr">
        <is>
          <t>Total other expense</t>
        </is>
      </c>
      <c r="B15" s="5" t="n">
        <v>-12653</v>
      </c>
      <c r="C15" s="5" t="n">
        <v>-17976</v>
      </c>
    </row>
    <row r="16">
      <c r="A16" s="4" t="inlineStr">
        <is>
          <t>Net loss from continuing operations</t>
        </is>
      </c>
      <c r="B16" s="5" t="n">
        <v>-41023</v>
      </c>
      <c r="C16" s="5" t="n">
        <v>-74451</v>
      </c>
    </row>
    <row r="17">
      <c r="A17" s="4" t="inlineStr">
        <is>
          <t>Loss) from Discontinued Operations</t>
        </is>
      </c>
      <c r="B17" s="4" t="inlineStr">
        <is>
          <t xml:space="preserve"> </t>
        </is>
      </c>
      <c r="C17" s="5" t="n">
        <v>-513351</v>
      </c>
    </row>
    <row r="18">
      <c r="A18" s="4" t="inlineStr">
        <is>
          <t>Net loss</t>
        </is>
      </c>
      <c r="B18" s="5" t="n">
        <v>-41023</v>
      </c>
      <c r="C18" s="5" t="n">
        <v>-587802</v>
      </c>
    </row>
    <row r="19">
      <c r="A19" s="4" t="inlineStr">
        <is>
          <t>Net loss attributable to non-controlling interest</t>
        </is>
      </c>
      <c r="B19" s="4" t="inlineStr">
        <is>
          <t xml:space="preserve"> </t>
        </is>
      </c>
      <c r="C19" s="5" t="n">
        <v>251542</v>
      </c>
    </row>
    <row r="20">
      <c r="A20" s="4" t="inlineStr">
        <is>
          <t>Net loss attributable to common stockholders</t>
        </is>
      </c>
      <c r="B20" s="6" t="n">
        <v>-41023</v>
      </c>
      <c r="C20" s="6" t="n">
        <v>-336260</v>
      </c>
    </row>
    <row r="21">
      <c r="A21" s="4" t="inlineStr">
        <is>
          <t>Net Loss Per Common Share - Basic and Diluted</t>
        </is>
      </c>
      <c r="B21" s="6" t="n">
        <v>0</v>
      </c>
      <c r="C21" s="6" t="n">
        <v>0</v>
      </c>
    </row>
    <row r="22">
      <c r="A22" s="4" t="inlineStr">
        <is>
          <t>Weighted Average Shares Outstanding - Basic and Diluted</t>
        </is>
      </c>
      <c r="B22" s="5" t="n">
        <v>974953335</v>
      </c>
      <c r="C22" s="5" t="n">
        <v>9749533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33" customWidth="1" min="6" max="6"/>
    <col width="13" customWidth="1" min="7" max="7"/>
  </cols>
  <sheetData>
    <row r="1">
      <c r="A1" s="1" t="inlineStr">
        <is>
          <t>Condensed Consolidated Statements of Changes in Stockholders Deficit (Unaudited) - USD ($)</t>
        </is>
      </c>
      <c r="B1" s="2" t="inlineStr">
        <is>
          <t>Series A Preferred Stock [Member]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20</t>
        </is>
      </c>
      <c r="B2" s="6" t="n">
        <v>1200</v>
      </c>
      <c r="C2" s="6" t="n">
        <v>96672</v>
      </c>
      <c r="D2" s="6" t="n">
        <v>4693389</v>
      </c>
      <c r="E2" s="6" t="n">
        <v>-9417865</v>
      </c>
      <c r="F2" s="6" t="n">
        <v>-1380978</v>
      </c>
      <c r="G2" s="6" t="n">
        <v>-6007582</v>
      </c>
    </row>
    <row r="3">
      <c r="A3" s="4" t="inlineStr">
        <is>
          <t>Begining balance, shares at Dec. 31, 2020</t>
        </is>
      </c>
      <c r="B3" s="5" t="n">
        <v>12000000</v>
      </c>
      <c r="C3" s="5" t="n">
        <v>966726357</v>
      </c>
    </row>
    <row r="4">
      <c r="A4" s="4" t="inlineStr">
        <is>
          <t>Issuance of Previously subscribed common stock</t>
        </is>
      </c>
      <c r="C4" s="6" t="n">
        <v>30</v>
      </c>
      <c r="D4" s="5" t="n">
        <v>-30</v>
      </c>
    </row>
    <row r="5">
      <c r="A5" s="4" t="inlineStr">
        <is>
          <t>Issuance of Previously subscribed common stock, shares</t>
        </is>
      </c>
      <c r="C5" s="5" t="n">
        <v>300000</v>
      </c>
    </row>
    <row r="6">
      <c r="A6" s="4" t="inlineStr">
        <is>
          <t>Conversion of convertible debt</t>
        </is>
      </c>
      <c r="B6" s="4" t="inlineStr">
        <is>
          <t xml:space="preserve"> </t>
        </is>
      </c>
      <c r="C6" s="6" t="n">
        <v>763</v>
      </c>
      <c r="D6" s="5" t="n">
        <v>154446</v>
      </c>
      <c r="E6" s="4" t="inlineStr">
        <is>
          <t xml:space="preserve"> </t>
        </is>
      </c>
      <c r="F6" s="4" t="inlineStr">
        <is>
          <t xml:space="preserve"> </t>
        </is>
      </c>
      <c r="G6" s="5" t="n">
        <v>155209</v>
      </c>
    </row>
    <row r="7">
      <c r="A7" s="4" t="inlineStr">
        <is>
          <t>Conversion of convertible debt, shares</t>
        </is>
      </c>
      <c r="C7" s="5" t="n">
        <v>7626978</v>
      </c>
    </row>
    <row r="8">
      <c r="A8" s="4" t="inlineStr">
        <is>
          <t>Cashless exercise of common stock warrants</t>
        </is>
      </c>
      <c r="C8" s="6" t="n">
        <v>30</v>
      </c>
      <c r="D8" s="5" t="n">
        <v>-30</v>
      </c>
    </row>
    <row r="9">
      <c r="A9" s="4" t="inlineStr">
        <is>
          <t>Cashless exercise of common stock warrants, shares</t>
        </is>
      </c>
      <c r="C9" s="5" t="n">
        <v>300000</v>
      </c>
    </row>
    <row r="10">
      <c r="A10" s="4" t="inlineStr">
        <is>
          <t>Net income (loss)</t>
        </is>
      </c>
      <c r="B10" s="4" t="inlineStr">
        <is>
          <t xml:space="preserve"> </t>
        </is>
      </c>
      <c r="C10" s="4" t="inlineStr">
        <is>
          <t xml:space="preserve"> </t>
        </is>
      </c>
      <c r="D10" s="4" t="inlineStr">
        <is>
          <t xml:space="preserve"> </t>
        </is>
      </c>
      <c r="E10" s="5" t="n">
        <v>-336260</v>
      </c>
      <c r="F10" s="5" t="n">
        <v>-251542</v>
      </c>
      <c r="G10" s="5" t="n">
        <v>-587802</v>
      </c>
    </row>
    <row r="11">
      <c r="A11" s="4" t="inlineStr">
        <is>
          <t>Ending balance, value at Mar. 31, 2021</t>
        </is>
      </c>
      <c r="B11" s="6" t="n">
        <v>1200</v>
      </c>
      <c r="C11" s="6" t="n">
        <v>97495</v>
      </c>
      <c r="D11" s="5" t="n">
        <v>4847775</v>
      </c>
      <c r="E11" s="5" t="n">
        <v>-9754125</v>
      </c>
      <c r="F11" s="5" t="n">
        <v>-1632520</v>
      </c>
      <c r="G11" s="5" t="n">
        <v>-6440175</v>
      </c>
    </row>
    <row r="12">
      <c r="A12" s="4" t="inlineStr">
        <is>
          <t>Ending balance, shares at Mar. 31, 2021</t>
        </is>
      </c>
      <c r="B12" s="5" t="n">
        <v>12000000</v>
      </c>
      <c r="C12" s="5" t="n">
        <v>974953335</v>
      </c>
    </row>
    <row r="13">
      <c r="A13" s="4" t="inlineStr">
        <is>
          <t>Beginning balance, value at Dec. 31, 2021</t>
        </is>
      </c>
      <c r="B13" s="6" t="n">
        <v>1200</v>
      </c>
      <c r="C13" s="6" t="n">
        <v>97495</v>
      </c>
      <c r="D13" s="5" t="n">
        <v>4847775</v>
      </c>
      <c r="E13" s="5" t="n">
        <v>-7829893</v>
      </c>
      <c r="F13" s="4" t="inlineStr">
        <is>
          <t xml:space="preserve"> </t>
        </is>
      </c>
      <c r="G13" s="5" t="n">
        <v>-2883423</v>
      </c>
    </row>
    <row r="14">
      <c r="A14" s="4" t="inlineStr">
        <is>
          <t>Begining balance, shares at Dec. 31, 2021</t>
        </is>
      </c>
      <c r="B14" s="5" t="n">
        <v>12000000</v>
      </c>
      <c r="C14" s="5" t="n">
        <v>974953335</v>
      </c>
    </row>
    <row r="15">
      <c r="A15" s="4" t="inlineStr">
        <is>
          <t>Net income (loss)</t>
        </is>
      </c>
      <c r="B15" s="4" t="inlineStr">
        <is>
          <t xml:space="preserve"> </t>
        </is>
      </c>
      <c r="C15" s="4" t="inlineStr">
        <is>
          <t xml:space="preserve"> </t>
        </is>
      </c>
      <c r="D15" s="4" t="inlineStr">
        <is>
          <t xml:space="preserve"> </t>
        </is>
      </c>
      <c r="E15" s="5" t="n">
        <v>-41023</v>
      </c>
      <c r="F15" s="4" t="inlineStr">
        <is>
          <t xml:space="preserve"> </t>
        </is>
      </c>
      <c r="G15" s="5" t="n">
        <v>-41023</v>
      </c>
    </row>
    <row r="16">
      <c r="A16" s="4" t="inlineStr">
        <is>
          <t>Ending balance, value at Mar. 31, 2022</t>
        </is>
      </c>
      <c r="B16" s="6" t="n">
        <v>1200</v>
      </c>
      <c r="C16" s="6" t="n">
        <v>97495</v>
      </c>
      <c r="D16" s="6" t="n">
        <v>4847775</v>
      </c>
      <c r="E16" s="6" t="n">
        <v>-7870916</v>
      </c>
      <c r="F16" s="4" t="inlineStr">
        <is>
          <t xml:space="preserve"> </t>
        </is>
      </c>
      <c r="G16" s="6" t="n">
        <v>-2924446</v>
      </c>
    </row>
    <row r="17">
      <c r="A17" s="4" t="inlineStr">
        <is>
          <t>Ending balance, shares at Mar. 31, 2022</t>
        </is>
      </c>
      <c r="B17" s="5" t="n">
        <v>12000000</v>
      </c>
      <c r="C17" s="5" t="n">
        <v>9749533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41023</v>
      </c>
      <c r="C4" s="6" t="n">
        <v>-587802</v>
      </c>
    </row>
    <row r="5">
      <c r="A5" s="3" t="inlineStr">
        <is>
          <t>Adjustments to reconcile net loss to net cash used in operating activities:</t>
        </is>
      </c>
    </row>
    <row r="6">
      <c r="A6" s="4" t="inlineStr">
        <is>
          <t>Depreciation</t>
        </is>
      </c>
      <c r="B6" s="5" t="n">
        <v>4733</v>
      </c>
      <c r="C6" s="5" t="n">
        <v>3769</v>
      </c>
    </row>
    <row r="7">
      <c r="A7" s="4" t="inlineStr">
        <is>
          <t>Amortization of debt discount - interest expense</t>
        </is>
      </c>
      <c r="B7" s="4" t="inlineStr">
        <is>
          <t xml:space="preserve"> </t>
        </is>
      </c>
      <c r="C7" s="5" t="n">
        <v>110018</v>
      </c>
    </row>
    <row r="8">
      <c r="A8" s="3" t="inlineStr">
        <is>
          <t>Changes in operating assets and liabilities:</t>
        </is>
      </c>
    </row>
    <row r="9">
      <c r="A9" s="4" t="inlineStr">
        <is>
          <t>Accounts receivable</t>
        </is>
      </c>
      <c r="B9" s="5" t="n">
        <v>28972</v>
      </c>
      <c r="C9" s="5" t="n">
        <v>15641</v>
      </c>
    </row>
    <row r="10">
      <c r="A10" s="4" t="inlineStr">
        <is>
          <t>Prepaid expenses and deposits</t>
        </is>
      </c>
      <c r="B10" s="4" t="inlineStr">
        <is>
          <t xml:space="preserve"> </t>
        </is>
      </c>
      <c r="C10" s="5" t="n">
        <v>70624</v>
      </c>
    </row>
    <row r="11">
      <c r="A11" s="4" t="inlineStr">
        <is>
          <t>Accounts payable</t>
        </is>
      </c>
      <c r="B11" s="5" t="n">
        <v>-1409</v>
      </c>
      <c r="C11" s="5" t="n">
        <v>7416</v>
      </c>
    </row>
    <row r="12">
      <c r="A12" s="4" t="inlineStr">
        <is>
          <t>Accounts payable, related party</t>
        </is>
      </c>
      <c r="B12" s="4" t="inlineStr">
        <is>
          <t xml:space="preserve"> </t>
        </is>
      </c>
      <c r="C12" s="5" t="n">
        <v>45000</v>
      </c>
    </row>
    <row r="13">
      <c r="A13" s="4" t="inlineStr">
        <is>
          <t>Accrued compensation to officer</t>
        </is>
      </c>
      <c r="B13" s="5" t="n">
        <v>26972</v>
      </c>
      <c r="C13" s="5" t="n">
        <v>40459</v>
      </c>
    </row>
    <row r="14">
      <c r="A14" s="4" t="inlineStr">
        <is>
          <t>Accrued expenses</t>
        </is>
      </c>
      <c r="B14" s="5" t="n">
        <v>5000</v>
      </c>
      <c r="C14" s="5" t="n">
        <v>240553</v>
      </c>
    </row>
    <row r="15">
      <c r="A15" s="4" t="inlineStr">
        <is>
          <t>Accrued expenses, related party</t>
        </is>
      </c>
      <c r="B15" s="5" t="n">
        <v>7378</v>
      </c>
      <c r="C15" s="5" t="n">
        <v>64162</v>
      </c>
    </row>
    <row r="16">
      <c r="A16" s="4" t="inlineStr">
        <is>
          <t>Right-to-use asset and obligation</t>
        </is>
      </c>
      <c r="B16" s="4" t="inlineStr">
        <is>
          <t xml:space="preserve"> </t>
        </is>
      </c>
      <c r="C16" s="5" t="n">
        <v>4162</v>
      </c>
    </row>
    <row r="17">
      <c r="A17" s="4" t="inlineStr">
        <is>
          <t>Net cash provided by operating activities</t>
        </is>
      </c>
      <c r="B17" s="5" t="n">
        <v>30623</v>
      </c>
      <c r="C17" s="5" t="n">
        <v>14002</v>
      </c>
    </row>
    <row r="18">
      <c r="A18" s="3" t="inlineStr">
        <is>
          <t>Cash flows from Investing Activities (Discontinued Operations):</t>
        </is>
      </c>
    </row>
    <row r="19">
      <c r="A19" s="4" t="inlineStr">
        <is>
          <t>Purchase of property and equipment</t>
        </is>
      </c>
      <c r="B19" s="4" t="inlineStr">
        <is>
          <t xml:space="preserve"> </t>
        </is>
      </c>
      <c r="C19" s="5" t="n">
        <v>-285940</v>
      </c>
    </row>
    <row r="20">
      <c r="A20" s="4" t="inlineStr">
        <is>
          <t>Net cash used in investing activities</t>
        </is>
      </c>
      <c r="B20" s="4" t="inlineStr">
        <is>
          <t xml:space="preserve"> </t>
        </is>
      </c>
      <c r="C20" s="5" t="n">
        <v>-285940</v>
      </c>
    </row>
    <row r="21">
      <c r="A21" s="3" t="inlineStr">
        <is>
          <t>Cash flows from Financing Activities:</t>
        </is>
      </c>
    </row>
    <row r="22">
      <c r="A22" s="4" t="inlineStr">
        <is>
          <t>Proceeds from the issuance of convertible debt</t>
        </is>
      </c>
      <c r="B22" s="4" t="inlineStr">
        <is>
          <t xml:space="preserve"> </t>
        </is>
      </c>
      <c r="C22" s="5" t="n">
        <v>300000</v>
      </c>
    </row>
    <row r="23">
      <c r="A23" s="4" t="inlineStr">
        <is>
          <t>Net cash provided by financing activities</t>
        </is>
      </c>
      <c r="B23" s="4" t="inlineStr">
        <is>
          <t xml:space="preserve"> </t>
        </is>
      </c>
      <c r="C23" s="5" t="n">
        <v>300000</v>
      </c>
    </row>
    <row r="24">
      <c r="A24" s="4" t="inlineStr">
        <is>
          <t>Net decrease in cash and restricted cash</t>
        </is>
      </c>
      <c r="B24" s="5" t="n">
        <v>30623</v>
      </c>
      <c r="C24" s="5" t="n">
        <v>28062</v>
      </c>
    </row>
    <row r="25">
      <c r="A25" s="4" t="inlineStr">
        <is>
          <t>Cash and restricted cash at beginning of period</t>
        </is>
      </c>
      <c r="B25" s="5" t="n">
        <v>68974</v>
      </c>
      <c r="C25" s="5" t="n">
        <v>234338</v>
      </c>
    </row>
    <row r="26">
      <c r="A26" s="4" t="inlineStr">
        <is>
          <t>Cash and restricted cash at end of period</t>
        </is>
      </c>
      <c r="B26" s="5" t="n">
        <v>99597</v>
      </c>
      <c r="C26" s="5" t="n">
        <v>262400</v>
      </c>
    </row>
    <row r="27">
      <c r="A27" s="3" t="inlineStr">
        <is>
          <t>Supplemental Disclosure of Cash Flow Information:</t>
        </is>
      </c>
    </row>
    <row r="28">
      <c r="A28" s="4" t="inlineStr">
        <is>
          <t>Interest paid</t>
        </is>
      </c>
      <c r="B28" s="4" t="inlineStr">
        <is>
          <t xml:space="preserve"> </t>
        </is>
      </c>
      <c r="C28" s="4" t="inlineStr">
        <is>
          <t xml:space="preserve"> </t>
        </is>
      </c>
    </row>
    <row r="29">
      <c r="A29" s="4" t="inlineStr">
        <is>
          <t>Taxes paid</t>
        </is>
      </c>
      <c r="B29" s="4" t="inlineStr">
        <is>
          <t xml:space="preserve"> </t>
        </is>
      </c>
      <c r="C29" s="4" t="inlineStr">
        <is>
          <t xml:space="preserve"> </t>
        </is>
      </c>
    </row>
    <row r="30">
      <c r="A30" s="3" t="inlineStr">
        <is>
          <t>Supplemental Disclosure of Non-Cash Investing and Financing Activities:</t>
        </is>
      </c>
    </row>
    <row r="31">
      <c r="A31" s="4" t="inlineStr">
        <is>
          <t>Note payable extension fee added to principal</t>
        </is>
      </c>
      <c r="B31" s="4" t="inlineStr">
        <is>
          <t xml:space="preserve"> </t>
        </is>
      </c>
      <c r="C31" s="5" t="n">
        <v>458063</v>
      </c>
    </row>
    <row r="32">
      <c r="A32" s="4" t="inlineStr">
        <is>
          <t>Issuance of common stock upon conversion of convertible debt and accrued interest</t>
        </is>
      </c>
      <c r="B32" s="4" t="inlineStr">
        <is>
          <t xml:space="preserve"> </t>
        </is>
      </c>
      <c r="C32" s="6" t="n">
        <v>1552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THE BUSINESS</t>
        </is>
      </c>
      <c r="B4" s="4" t="inlineStr">
        <is>
          <t xml:space="preserve">NOTE
1 - DESCRIPTION OF THE BUSINESS The
Company was incorporated under the laws of the State of New Jersey on July 28, 2009, as Sun Pacific Power Corporation and together with
its subsidiaries, are referred to as the “Company”. On August 24, 2017, the Company entered into an Acquisition Agreement
with EXOlifestyle, Inc. whereby the Company became a wholly owned subsidiary of EXOlifestyle, Inc. The acquisition was accounted for
as a reverse merger, resulting in the Company being considered the accounting acquirer. Accordingly, the accompanying condensed consolidated
financial statements included the accounts of EXOlifestyle, Inc. since August 24, 2017. Utilizing
managements history in general contracting, coupled with our subject matter expertise and intellectual property (“IP”) knowledge
of solar panels and other leading-edge technologies, Sun Pacific Holding (“the Company”) is focused on building a “Next
Generation” green energy company. The Company offers competitively priced “Next Generation” solar panel and lighting
products by working closely with design, engineering, integration and installation firms in order to deliver turnkey solar and other
energy efficient solutions. We provide solar bus stops, solar trashcans and “street kiosks” that utilize our unique advertising
offerings that provide State and local municipalities with costs efficient solutions. Our
green energy solutions can be customized to meet most enterprise and/or government mandated regulations and advanced system requirements.
Our portfolio of products and services allow our clients to select a solution that enables them to establish a viable standard product
offering that focuses on the goals of the client’s entire organization. Currently,
the Company has five (5) subsidiary holdings. Sun Pacific Power Corp., which was the initial company that specialized in solar, electrical
and general construction. Bella Electric, LLC that in conjunction with the Company operated our electrical contracting work. Bella Electric,
LLC is a Pennsylvania limited liability company. The Company also formed Sun Pacific Security Corp., a New Jersey corporation. Bella
Electric, LLC and Sun Pacific Security Corp. have generally ceased operations and we are in the process of dissolving both legal entities.
The Company also formed National Mechanical Group Corp, a New Jersey corporation focused on holding the Company’s patents. The
Company also formed Street Smart Outdoor Corp, a Wyoming corporation that acts as a holding company for the Company’s state specific
operations in unique advertising through solar bus stops, solar trashcans and “street kiosks.” MedRecycler, LLC, is a wholly
owned subsidiary duly formed in the state of Nevada. MedRecycler, LLC was created in 2018 to act as a holding company for potential waste
to energy projects. On May 28, 2021, MedRecycler, LLC, exchanged its 51%
interest in MedRecycler RI, Inc. a Rhode Island
Corporation for a profit participation agreement with MedRecycler RI, Inc. MedRecycler RI, Inc. was created for the Medical Waste to
Energy facility that the Company was attempting to finance and operate in West Warrick, Rhode Island. The Company no longer consolidates
MedRecycler RI, Inc. as of May 28, 2021 and all Assets and Liabilities have been sold and/or settled. Sun
Pacific Power Corp. has entered into an agreement with Fox-ess, a global leader in the development of inverter and energy storage solutions
as a wholesale distributer for North and South America and Australia. Sun Pacific Power Corp. has also entered into an agreement with
a South Asian solar manufacturer to act as an original equipment manufacturer (“OEM”) for Sun Pacific Solar Panels and associated
products. The Company is further exploring options to expand into the manufacturing and use of solar panels and into other various green
energy initiatives including utilizing various technologies to convert products such as tires and other materials into oil, hydrogen,
or other environmentally friendly products. To date in exploring such opportunities the Company has identified potential partners that
may allow it to add financing capabilities, manufacturing expertise, and other complementary areas of skills in its development efforts. As
of today, the Company’s principal source of revenues is derived from Street Smart Outdoor Corp. operations in the outdoor advertising
business with contracts in place in New Jersey, and Tallahassee, Florida. The Company is currently migrating away from performing work
in Rhode Island. The
Company has been unable to produce positive cashflows since inception resulting in the Company relying heavily upon convertible promissory
notes and equity financing. As a result, the Company’s shareholders have suffered from highly dilutive financings. The Company
will need to continue to rely upon debt, equity, partnership arrangements, and other sharing or rights participation agreements to fund
its ability to undertake new and ongoing business opportunities to remain viable in the fut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statements of the Company have been prepared in accordance with generally accepted
accounting principles of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Reclassifications Certain amounts on the condensed consolidated
balance sheet as of December 31, 2021 have been reclassified to conform to current period presentation with no impact on current or total
assets, liabilities or equity. Use
of estimates in the preparation of financial statements Preparation
of financial statements in conformity with accounting principles generally accepted in the United States requires management to make
estimates and assumptions that affect reported amounts in the financial statements and accompanying notes. Actual results could differ
from those estimates. Significant estimates include the allowance for doubtful accounts and impairment assessments related to long-lived
assets. Consolidation The
consolidated financial statements include the accounts of the Company and its wholly owned, and less-than-wholly owned subsidiaries of
which the Company holds a controlling interest. All significant intercompany balances and transactions have been eliminated. Amounts
attributable to minority interests in the Company’s less-than-wholly owned subsidiary are presented as non-controlling interest
on the accompanying condensed consolidated balance sheets and statements of operations. Discontinued
Operations In
accordance with ASC 205-20 Presentation of Financial Statements: Discontinued Operations The
Company disposed of a component of its business pursuant to a Net Profit Participation Agreement dated May 28, 2021, resulting in the
Company no longer controlling the subsidiary, which met the definition of a discontinued operation. Accordingly, the operating results
of the business disposed are reported as income (loss) from discontinued operations in the accompanying consolidated statements of operations
for the three months ended March 31, 2021. The following summarize loss from discontinued operations included on the consolidated statements
of operations for the three months ended March 31, 2021: SCHEDULE OF DISPOSAL OF DISCONTINUED OPERATIONS
Operating Expenses $ (357,464 )
Interest and other expenses (155,887 )
Net loss from discontinued operations $ 513,531 Cash,
and Cash Equivalents For
purposes of the consolidated statements of cash flows, cash includes demand deposits and short-term liquid investments with original
maturities of three months or less when purchased. As of March 31, 2022, the Federal Deposit Insurance Corporation (FDIC) provided insurance
coverage of up to $ 250,000 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 The Company’s allowance for doubtful accounts was $ 0 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 Fair
value of financial instruments The
carrying amounts of the Company’s accounts payable, accrued expenses, and shareholder advances approximate fair value due to their
short-term nature. Property
and equipment Property
and equipment are stated at cost. Additions and improvements that significantly add to the productive capacity or extend the life of
an asset are capitalized. Maintenance and repairs are expensed as incurred. Depreciation is computed using the straight-line method over
three to five years five to ten years Impairment
of long-lived assets The
Company periodically reviews for the impairment of long-lived assets whenever events or changes in circumstances indicate that the carrying
amount of an asset may not be realizable. An impairment loss would be recognized when estimated future cash flows expected to result
from the use of the asset and its eventual disposition is less than its carrying amount. During the three months ended March 31, 202,
the Company did not identify any such impairment losses. Income
taxes Under
ASC Topic 740, “Income Taxes”, the Company is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es, and tax credit carry forwards. A valuation allowance is established to reduce that deferred tax asset if it is “more likely
than not” that the related tax benefits will not be realized. Leases The
Company accounts for leases in accordance with FASB Topic 842 which prescribes the accounting for several aspects of lease accounting,
including requiring lessees to recognize leases with a term greater than one year as a right-of-use asset and corresponding liability,
measured at the present value of the lease payments. The
Company, effective January 1, 2019 has adopted the provisions of the new standard. The Company had operating leases for warehouses and
offices. Management evaluates each lease independently to determine the purpose, necessity to its future operations in addition to other
appropriate facts and circumstances. The
Company adopted Topic 842 using a modified retrospective approach for all existing leases at January 1, 2019. The adoption of Topic 842
impacted its balance sheet by the recognition of the operating lease right-of-use assets and the liability for operating leases. The
Company had no leases subject to ASC 842 as of December 31, 2021. Revenue
recognition 100% Advertising
Costs Advertising
costs are expensed in the period incurred and totaled $ 5,400 5,120 Earnings
Per Share 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Three months Ended March 31, 2022 and 2021, basic and diluted loss per share is the
same as the calculation of diluted per share amounts would result in an anti-dilutive calculation. For the three months Ended March 31,
2022 and 2021, the following potential shares have been excluded from the calculation of diluted loss per share because their impact
was anti-dilutive: SCHEDULE OF ANTI-DILUTIVE EARNINGS PER SHARE
2022 2021
Convertible Debt 30,295,068 4,613,554
Convertible Debt Subject to Forbearance 208,645,549 24,235,515
Warrants 1,000,000 1,320,030
Anti-dilutive securities 239,940,617 30,169,099 Recent
Accounting Pronouncements Management
does not believe that any other recently issued, but not yet effective accounting pronouncements, if adopted, would have a material effect
o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3 - GOING CONCERN The
accompanying consolidated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For the three months ended March 31, 2022 and 2021, the Company incurred losses from
continuing operations of $ 28,370 56,475 2,985,1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2:15Z</dcterms:created>
  <dcterms:modified xmlns:dcterms="http://purl.org/dc/terms/" xmlns:xsi="http://www.w3.org/2001/XMLSchema-instance" xsi:type="dcterms:W3CDTF">2022-05-16T21:12:15Z</dcterms:modified>
</cp:coreProperties>
</file>